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Liquidity"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Net Loss Per Common Shar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hareholders' Equity Transactio" sheetId="16" state="visible" r:id="rId16"/>
    <sheet xmlns:r="http://schemas.openxmlformats.org/officeDocument/2006/relationships" name="Related Part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structuring Charges" sheetId="20" state="visible" r:id="rId20"/>
    <sheet xmlns:r="http://schemas.openxmlformats.org/officeDocument/2006/relationships" name="Fair Value of Financial Instrum" sheetId="21" state="visible" r:id="rId21"/>
    <sheet xmlns:r="http://schemas.openxmlformats.org/officeDocument/2006/relationships" name="Subsequent Event" sheetId="22" state="visible" r:id="rId22"/>
    <sheet xmlns:r="http://schemas.openxmlformats.org/officeDocument/2006/relationships" name="Acquisitions (Tables)" sheetId="23" state="visible" r:id="rId23"/>
    <sheet xmlns:r="http://schemas.openxmlformats.org/officeDocument/2006/relationships" name="Goodwill and Intangible Asset24" sheetId="24" state="visible" r:id="rId24"/>
    <sheet xmlns:r="http://schemas.openxmlformats.org/officeDocument/2006/relationships" name="Net Loss Per Common Share (Tabl"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Fair Value of Financial Instr28" sheetId="28" state="visible" r:id="rId28"/>
    <sheet xmlns:r="http://schemas.openxmlformats.org/officeDocument/2006/relationships" name="Organization and Business (Deta" sheetId="29" state="visible" r:id="rId29"/>
    <sheet xmlns:r="http://schemas.openxmlformats.org/officeDocument/2006/relationships" name="Liquidity (Details Narrative)" sheetId="30" state="visible" r:id="rId30"/>
    <sheet xmlns:r="http://schemas.openxmlformats.org/officeDocument/2006/relationships" name="Acquisitions (Details Narrative" sheetId="31" state="visible" r:id="rId31"/>
    <sheet xmlns:r="http://schemas.openxmlformats.org/officeDocument/2006/relationships" name="Acquisitions - Schedule of Busi" sheetId="32" state="visible" r:id="rId32"/>
    <sheet xmlns:r="http://schemas.openxmlformats.org/officeDocument/2006/relationships" name="Acquisitions - Business Acquisi"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Net Loss Per Common Share (Deta" sheetId="38" state="visible" r:id="rId38"/>
    <sheet xmlns:r="http://schemas.openxmlformats.org/officeDocument/2006/relationships" name="Net Loss Per Common Share - Sch" sheetId="39" state="visible" r:id="rId39"/>
    <sheet xmlns:r="http://schemas.openxmlformats.org/officeDocument/2006/relationships" name="Debt (Details Narrative)" sheetId="40" state="visible" r:id="rId40"/>
    <sheet xmlns:r="http://schemas.openxmlformats.org/officeDocument/2006/relationships" name="Commitments and Contingencies41" sheetId="41" state="visible" r:id="rId41"/>
    <sheet xmlns:r="http://schemas.openxmlformats.org/officeDocument/2006/relationships" name="Commitments and Contingencies -" sheetId="42" state="visible" r:id="rId42"/>
    <sheet xmlns:r="http://schemas.openxmlformats.org/officeDocument/2006/relationships" name="Shareholders' Equity Transact43" sheetId="43" state="visible" r:id="rId43"/>
    <sheet xmlns:r="http://schemas.openxmlformats.org/officeDocument/2006/relationships" name="Related Parties (Details Narrat"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Disc" sheetId="47" state="visible" r:id="rId47"/>
    <sheet xmlns:r="http://schemas.openxmlformats.org/officeDocument/2006/relationships" name="Restructuring Charges (Details "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Subsequent Event (Details Narra" sheetId="51" state="visible" r:id="rId51"/>
  </sheets>
  <definedNames/>
  <calcPr calcId="124519" fullCalcOnLoad="1"/>
</workbook>
</file>

<file path=xl/sharedStrings.xml><?xml version="1.0" encoding="utf-8"?>
<sst xmlns="http://schemas.openxmlformats.org/spreadsheetml/2006/main" uniqueCount="446">
  <si>
    <t>Document and Entity Information - shares</t>
  </si>
  <si>
    <t>9 Months Ended</t>
  </si>
  <si>
    <t>Sep. 30, 2017</t>
  </si>
  <si>
    <t>Nov. 01, 2017</t>
  </si>
  <si>
    <t>Document And Entity Information</t>
  </si>
  <si>
    <t>Entity Registrant Name</t>
  </si>
  <si>
    <t>MEDICAL TRANSCRIPTION BILLING,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MTBC</t>
  </si>
  <si>
    <t>Document Fiscal Period Focus</t>
  </si>
  <si>
    <t>Q3</t>
  </si>
  <si>
    <t>Document Fiscal Year Focus</t>
  </si>
  <si>
    <t>Condensed Consolidated Balance Sheets (Unaudited Sep 30, 2017) - USD ($)</t>
  </si>
  <si>
    <t>Dec. 31, 2016</t>
  </si>
  <si>
    <t>CURRENT ASSETS:</t>
  </si>
  <si>
    <t>Cash</t>
  </si>
  <si>
    <t>Accounts receivable - net of allowance for doubtful accounts of $268,000 and $156,000 at September 30, 2017 and December 31, 2016, respectively</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 (current portion)</t>
  </si>
  <si>
    <t>Deferred revenue (current portion)</t>
  </si>
  <si>
    <t>Accrued liability to related party</t>
  </si>
  <si>
    <t>Borrowings under line of credit</t>
  </si>
  <si>
    <t>Current portion of long-term debt</t>
  </si>
  <si>
    <t xml:space="preserve"> </t>
  </si>
  <si>
    <t>Notes payable - other (current portion)</t>
  </si>
  <si>
    <t>Contingent consideration (current portion)</t>
  </si>
  <si>
    <t>Dividend payable</t>
  </si>
  <si>
    <t>Total current liabilities</t>
  </si>
  <si>
    <t>Long - term debt, net of discount and debt issuance costs</t>
  </si>
  <si>
    <t>Notes payable - other</t>
  </si>
  <si>
    <t>Deferred rent</t>
  </si>
  <si>
    <t>Deferred revenue</t>
  </si>
  <si>
    <t>Contingent consideration</t>
  </si>
  <si>
    <t>Deferred tax liability</t>
  </si>
  <si>
    <t>Total liabilities</t>
  </si>
  <si>
    <t>COMMITMENTS AND CONTINGENCIES (Note 8)</t>
  </si>
  <si>
    <t>SHAREHOLDERS' EQUITY:</t>
  </si>
  <si>
    <t>Preferred stock, par value $0.001 per share - authorized 2,000,000 shares; issued and outstanding 929,299 and 294,656 shares at September 30, 2017 and December 31, 2016, respectively</t>
  </si>
  <si>
    <t>Common stock, $0.001 par value - authorized 19,000,000 shares; issued 12,271,390 and 10,792,352 shares at September 30, 2017 and December 31, 2016, respectively; outstanding, 11,530,591 and 10,051,553 shares at September 30, 2017 and December 31, 2016, respectively</t>
  </si>
  <si>
    <t>Additional paid-in capital</t>
  </si>
  <si>
    <t>Accumulated deficit</t>
  </si>
  <si>
    <t>Accumulated other comprehensive loss</t>
  </si>
  <si>
    <t>Less: 740,799 common shares held in treasury, at cost at September 30, 2017 and December 31, 2016</t>
  </si>
  <si>
    <t>Total shareholders' equity</t>
  </si>
  <si>
    <t>TOTAL LIABILITIES AND SHAREHOLDERS' EQUITY</t>
  </si>
  <si>
    <t>Condensed Consolidated Balance Sheets (Unaudited Sep 30, 2017)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Sep. 30, 2016</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Restructuring charges</t>
  </si>
  <si>
    <t>Total operating expenses</t>
  </si>
  <si>
    <t>OPERATING LOSS</t>
  </si>
  <si>
    <t>OTHER:</t>
  </si>
  <si>
    <t>Interest income</t>
  </si>
  <si>
    <t>Interest expense</t>
  </si>
  <si>
    <t>Other income (expense) - net</t>
  </si>
  <si>
    <t>LOSS BEFORE INCOME TAXES</t>
  </si>
  <si>
    <t>Income tax provision</t>
  </si>
  <si>
    <t>NET LOSS</t>
  </si>
  <si>
    <t>Preferred stock dividend</t>
  </si>
  <si>
    <t>NET LOSS ATTRIBUTABLE TO COMMON SHAREHOLDERS</t>
  </si>
  <si>
    <t>Loss per common share:</t>
  </si>
  <si>
    <t>Basic and diluted loss per share</t>
  </si>
  <si>
    <t>Weighted-average basic and diluted shares outstanding</t>
  </si>
  <si>
    <t>Condensed Consolidated Statements of Comprehensive Loss (Unaudited) - USD ($)</t>
  </si>
  <si>
    <t>Statement of Comprehensive Income [Abstract]</t>
  </si>
  <si>
    <t>OTHER COMPREHENSIVE (LOSS) INCOME, NET OF TAX</t>
  </si>
  <si>
    <t>Foreign currency translation adjustment (a)</t>
  </si>
  <si>
    <t>[1]</t>
  </si>
  <si>
    <t>COMPREHENSIVE LOSS</t>
  </si>
  <si>
    <t>No tax effect has been recorded as the Company recorded a valuation allowance against the tax benefit from its foreign currency translation adjustments.</t>
  </si>
  <si>
    <t>Condensed Consolidated Statement of Shareholders' Equity (Unaudited) - 9 months ended Sep. 30, 2017 - USD ($)</t>
  </si>
  <si>
    <t>Preferred Stock [Member]</t>
  </si>
  <si>
    <t>Common Stock [Member]</t>
  </si>
  <si>
    <t>Additional Paid-in Capital [Member]</t>
  </si>
  <si>
    <t>Accumulated Deficit [Member]</t>
  </si>
  <si>
    <t>Accumulated Other Comprehensive Loss [Member]</t>
  </si>
  <si>
    <t>Treasury (Common) Stock [Member]</t>
  </si>
  <si>
    <t>Total</t>
  </si>
  <si>
    <t>Balance at Dec. 31, 2016</t>
  </si>
  <si>
    <t>Balance, shares at Dec. 31, 2016</t>
  </si>
  <si>
    <t>Net loss</t>
  </si>
  <si>
    <t>Foreign currency translation adjustment</t>
  </si>
  <si>
    <t>Issuance of stock under the Amended and Restated Equity Incentive Plan</t>
  </si>
  <si>
    <t>Issuance of stock under the Amended and Restated Equity Incentive Plan, shares</t>
  </si>
  <si>
    <t>Stock-based compensation, net of cash settlements</t>
  </si>
  <si>
    <t>Issuance of common stock, net of fees and expenses</t>
  </si>
  <si>
    <t>Issuance of common stock, net of fees and expenses, shares</t>
  </si>
  <si>
    <t>Issuance of common stock held as contingent consideration</t>
  </si>
  <si>
    <t>Issuance of common stock held as contingent consideration, shares</t>
  </si>
  <si>
    <t>Issuance of preferred stock, net of fees and expenses</t>
  </si>
  <si>
    <t>Issuance of preferred stock, net of fees and expenses, shares</t>
  </si>
  <si>
    <t>Preferred stock dividends</t>
  </si>
  <si>
    <t>Balance at Sep. 30, 2017</t>
  </si>
  <si>
    <t>Balance, shares at Sep. 30, 2017</t>
  </si>
  <si>
    <t>Condensed Consolidated Statements of Cash Flows (Unaudited) - USD ($)</t>
  </si>
  <si>
    <t>OPERATING ACTIVITIES:</t>
  </si>
  <si>
    <t>Adjustments to reconcile net loss to net cash used in operating activities:</t>
  </si>
  <si>
    <t>Provision for doubtful accounts</t>
  </si>
  <si>
    <t>Provision for deferred income taxes</t>
  </si>
  <si>
    <t>Foreign exchange (gain) loss</t>
  </si>
  <si>
    <t>Interest accretion and write-off of deferred financing costs</t>
  </si>
  <si>
    <t>Non-cash restructuring charges</t>
  </si>
  <si>
    <t>Stock-based compensation expense</t>
  </si>
  <si>
    <t>Acquisition settlements</t>
  </si>
  <si>
    <t>Changes in operating assets and liabilities:</t>
  </si>
  <si>
    <t>Accounts receivable</t>
  </si>
  <si>
    <t>Accounts payable and other liabilities</t>
  </si>
  <si>
    <t>Net cash used in operating activities</t>
  </si>
  <si>
    <t>INVESTING ACTIVITIES:</t>
  </si>
  <si>
    <t>Capital expenditures</t>
  </si>
  <si>
    <t>Cash paid for acquisitions</t>
  </si>
  <si>
    <t>Net cash used in investing activities</t>
  </si>
  <si>
    <t>FINANCING ACTIVITIES:</t>
  </si>
  <si>
    <t>Contingent consideration payments</t>
  </si>
  <si>
    <t>Settlement of tax withholding obligations on stock issued to employees</t>
  </si>
  <si>
    <t>Proceeds from issuance of common stock, net of placement costs</t>
  </si>
  <si>
    <t>Proceeds from issuance of preferred stock, net of placement costs</t>
  </si>
  <si>
    <t>Proceeds from long term debt, net of costs</t>
  </si>
  <si>
    <t>Repayments of debt obligations</t>
  </si>
  <si>
    <t>Repayment of Prudential obligation</t>
  </si>
  <si>
    <t>Proceeds from line of credit</t>
  </si>
  <si>
    <t>Repayments of line of credit</t>
  </si>
  <si>
    <t>Payment of registration statement and bank costs</t>
  </si>
  <si>
    <t>Preferred stock dividends paid</t>
  </si>
  <si>
    <t>Purchase of common shares</t>
  </si>
  <si>
    <t>Net cash provided by financing activities</t>
  </si>
  <si>
    <t>EFFECT OF EXCHANGE RATE CHANGES ON CASH</t>
  </si>
  <si>
    <t>NET DECREASE IN CASH</t>
  </si>
  <si>
    <t>CASH - Beginning of the period</t>
  </si>
  <si>
    <t>CASH - End of period</t>
  </si>
  <si>
    <t>SUPPLEMENTAL NONCASH INVESTING AND FINANCING ACTIVITIES:</t>
  </si>
  <si>
    <t>Vehicle financing obtained</t>
  </si>
  <si>
    <t>Contingent consideration resulting from acquisitions</t>
  </si>
  <si>
    <t>Dividends declared, not paid</t>
  </si>
  <si>
    <t>Purchase of prepaid insurance through assumption of note</t>
  </si>
  <si>
    <t>SUPPLEMENTAL INFORMATION - Cash paid during the period for:</t>
  </si>
  <si>
    <t>Income taxes</t>
  </si>
  <si>
    <t>Interest</t>
  </si>
  <si>
    <t>Organization and Business</t>
  </si>
  <si>
    <t>Organization, Consolidation and Presentation of Financial Statements [Abstract]</t>
  </si>
  <si>
    <t>1. Organization
and Business Medical Transcription Billing, Corp.
(and together with its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for private and hospital-employed healthcare providers. MTBC has its corporate offices
in Somerset, New Jersey and maintains account management teams in various US offices and operates facilities in Pakistan and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Chief Executive Officer of MTBC. MTBC formed MTBC-Europe Sp. z.o.o. (or “MTBC-Europe”), a wholly-owned
subsidiary of MTBC based in Poland in 2015. In 2016, MTBC formed MTBC Acquisition Corp. (“MAC”), a Delaware corporation,
in connection with its acquisition of substantially all the assets of MediGain, LLC and its subsidiary, Millennium Practice Management
Associates, LLC (together “MediGain). MAC has a wholly-owned subsidiary in Sri Lanka, RCM MediGain Colombo, Pvt. Ltd. In
conjunction with its continued growth of its offshore operations in Pakistan and Sri Lanka, in April 2017, MTBC began the winding
down of its operations in India and Poland. These operations have been terminated and the subsidiaries are being liquidated.</t>
  </si>
  <si>
    <t>Liquidity</t>
  </si>
  <si>
    <t>Liquidity [Abstract]</t>
  </si>
  <si>
    <t>2. Liquidity The Company previously adopted FASB
Accounting Standard Codification (“ASC”) Topic 205-40, Presentation of Financial Statements – Going Concern,
which requires that management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Based upon the analysis set forth below, management believes there
is no longer substantial doubt about the Company’s ability to continue as a going concern and to meet the obligations as
they become due within the next twelve months. As part of the evaluation, management
considered that on September 30, 2017, the Company had $2.8 million of cash and had positive working capital of $913,000. The loss
before income taxes was $915,000 for the three months ended September 30, 2017, of which $664,000 represents non-cash depreciation
and amortization and $463,000 of non-cash financing costs, which were written off as a result of the termination of the Opus Bank
(“Opus”) credit agreement. During the second and third quarter
of 2017, the Company raised a total of $15.0 million in net proceeds from a series of equity financings. In May 2017, the Company
completed a registered direct offering of one million shares of its common stock at $2.30 per share, raising net proceeds of approximately
$2.0 million. Between June and September 2017, the Company completed five public offerings of approximately 610,000 shares of its
11% Series A Cumulative Redeemable Perpetual Preferred Stock (the “Preferred Stock”) at $25.00 per share, raising net
proceeds of approximately $13.0 million. These equity financings improved the
financial position of the Company and allowed us to repay the amount owed to Prudential during the third quarter. As a result
of the common and preferred stock offerings, the Company’s cash position and the working capital deficit at the end of the
second quarter improved to positive net working capital of $913,000 at the end of the third quarter. At September 30, 2017, the
total amount outstanding under the Opus credit line was $2 million and the Company has $2.8 million of cash. In October 2017,
the Company entered into a new credit facility with Silicon Valley Bank (“SVB”) and repaid and terminated its previous
facility with Opus. The SVB credit facility is a $5 million secured revolving line of credit where borrowings are based on a formula
of 200% of repeatable revenue adjusted by an annualized attrition rate as defined in the credit facility agreement. Under the
SVB credit facility agreement, the facility currently available to the Company is in excess of $4 million. Management continues
to focus on the Company’s overall profitability, including growing revenue and managing expenses, and expects that these
efforts will continue to enhance our liquidity and financial position. The Company forecasts that cash flow from operations over
the next 12 months will be positive and provide sufficient liquidity to the Company. Management has based its expectations on
assumptions that may prove to be wrong.</t>
  </si>
  <si>
    <t>Basis of Presentation</t>
  </si>
  <si>
    <t xml:space="preserve">3.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September 30,
2017, the results of operations for the three and nine months ended September 30, 2017 and 2016 and cash flows for the nine months
ended September 30, 2017 and 2016.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16 was derived from our audited consolidated financial statements. The accompanying unaudited condensed consolidated
financial statements and notes thereto should be read in conjunction with the audited consolidated financial statements for the
year ended December 31, 2016, which are included in the Company’s Annual Report on Form 10-K, filed with the SEC on March
31, 2017. Recent Accounting Pronouncements In May 2014,
the FASB issued Accounting Standards Update (“ASU”) 2014-09, Revenue from Contracts with Customers In February 2016, the FASB issued ASU
No. 2016-02, Leases In
January 2017, the FASB issued ASU No. 2017-01 Business Combinations Clarifying the Definition of a Business Also in January
2017, the FASB issued ASU No. 2017-04, Intangibles – Goodwill and Other : Simplifying the Accounting
for Goodwill Impairment In May 2017,
the FASB issued ASU No. 2017-09, Compensation - Stock Compensation: Scope of Modification Accounting </t>
  </si>
  <si>
    <t>Acquisitions</t>
  </si>
  <si>
    <t>Business Combinations [Abstract]</t>
  </si>
  <si>
    <t>4. ACQUISITIONS 2017 Acquisition Effective July 1, 2017, the Company
purchased substantially all of the assets of Washington Medical Billing, LLC (“WMB”), a Washington limited liability
company. In accordance with the asset purchase agreement, the Company agreed to a non-refundable initial payment (the “Initial
Payment Amount”) of $205,000. In addition to the Initial Payment Amount, the Company agreed to pay the sellers 22%, 23% and
24% of revenue collected from the WMB accounts in the first, second and third year, respectively, subsequent to the acquisition
date to the extent such amounts in the aggregate exceed the Initial Payment Amount (the “WMB Installment Payments”).
The WMB Installment Payments are to be paid quarterly commencing October, 2017. Based on the Company’s revenue forecast,
it does not appear that there will be any WMB Installment Payments and therefore the preliminary aggregate purchase price of WMB
was determined to be $205,000. The preliminary purchase price allocation
for WMB was performed by the Company and is summarized as follows:
Customer relationships $ 120,000
Goodwill 85,000
$ 205,000 The WMB acquisition added additional
clients to the Company’s customer base and, similar to previous acquisitions, broadened the Company’s presence in the
healthcare technology industry through geographic expansion of its customer base and by increasing available customer relationship
resources and specialized trained staff. The weighted-average amortization period
of the acquired intangible assets is three years. Revenue earned from the WMB acquisition
was approximately $165,000 during the quarter ended September 30, 2017. 2016 Acquisitions On February 15, 2016 (the “GCB
Closing Date”), the Company entered into an asset purchase agreement with Gulf Coast Billing, Inc. (“GCB”), pursuant
to which the Company purchased substantially all of the assets of GCB. The aggregate final purchase price for GCB was $1,480,000
which consisted of cash of $1,250,000 and contingent consideration of $230,000. During the quarter ended June 30, 2017, an agreement
was reached with GCB that no additional contingent consideration will be paid. On May 2, 2016 (the “RMB Closing
Date”), the Company entered into an asset purchase agreement with Renaissance Medical Billing, LLC (“RMB”), pursuant
to which the Company purchased substantially all of the assets of RMB. In accordance with the RMB asset purchase agreement, the
Company paid $175,000 in initial cash consideration (“RMB Initial Payment”), on the RMB Closing Date. In addition,
the Company will pay RMB twenty-seven percent (27%) of the revenue earned and received from the acquired RMB accounts for three
years, less the RMB Initial Payment which will be deducted in full from the required payments (the “RMB Installment Payments”)
before any additional payment is made to the seller. The aggregate purchase price for RMB was $325,000 which consisted of cash
of $175,000 and contingent consideration of $150,000. Through September 30, 2017, approximately $24,000 of contingent consideration
payments have been made. Effective July 1, 2016 (the “WFS
Closing Date”), the Company entered into an asset purchase agreement with WFS Services, Inc. (“WFS”), pursuant
to which the Company purchased substantially all of the assets of WFS. In accordance with the WFS asset purchase agreement, the
Company did not pay any initial cash consideration on the WFS Closing Date but will make monthly payments of $5,000 for three years
beginning July, 2016 subject to proportionate adjustment if annualized revenues decrease below a threshold specified in the APA.
In addition, each quarter the Company will pay WFS fifty percent (50%) of Adjusted EBITDA, as defined in the WFS asset purchase
agreement, generated from the WFS customer accounts acquired for three years. The aggregate purchase price of WFS was determined
to be $298,000, which was recorded as contingent consideration. Through September 30, 2017, $60,000 of contingent consideration
payments have been made. On October 3, 2016, MAC acquired substantially
all of the assets of MediGain. Since MediGain was in default of its obligations to Prudential prior to the acquisition, MAC purchased
100% of MediGain’s senior secured debt from Prudential. The debt was collateralized by substantially
all of MediGain’s assets, so immediately after purchasing the debt, MAC entered into a strict foreclosure agreement with
MediGain transferring substantially all the assets (including accounts receivable, fixed assets, client relationships, and MediGain’s
wholly-owned subsidiaries in India and Sri Lanka) to MAC in satisfaction of the outstanding obligations under the senior secured
notes. The aggregate purchase price was $7 million which consisted of $2 million in cash paid at closing and $5 million, plus interest,
which was paid during the third quarter of 2017. MediGain, GCB, RMB and WFS are collectively
referred to as the “2016 Acquisitions.” Revenue earned from the 2016 Acquisitions was approximately $4.1 million and
$12.8 million during the three and nine months ended September 30, 2017, respectively. Pro forma financial information
(Unaudited) The unaudited pro forma information
below represents condensed consolidated results of operations as if the 2016 Acquisitions and the WMB Acquisition occurred on January
1, 2016. The pro forma information has been included for comparative purposes and is not indicative of results of operations of
the Company would have had if the acquisitions occurred on the above date, nor is it necessarily indicative of future results.
Three Months Ended Nine Months Ended
September 30, September 30,
2017 2016 2017 2016
($ in thousands, except per share data)
Total revenue $ 7,514 $ 9,984 $ 24,036 $ 32,895
Net loss attributable to common shareholders $ (1,581 ) $ (4,316 ) $ (6,584 ) $ (13,830 )
Net loss per common share $ (0.14 ) $ (0.43 ) $ (0.61 ) $ (1.38 )</t>
  </si>
  <si>
    <t>Goodwill and Intangible Assets-Net</t>
  </si>
  <si>
    <t>Goodwill and Intangible Assets Disclosure [Abstract]</t>
  </si>
  <si>
    <t xml:space="preserve">5. GOODWILL AND INTANGIBLE ASSETS-NET Goodwill consists of the excess of the
purchase price over the fair value of identifiable net assets of businesses acquired. The following is the summary of the changes
to the carrying amount of goodwill for the nine months ended September 30, 2017 and the year ended December 31, 2016:
September 30, 2017 December 31, 2016
Beginning gross balance $ 12,178,868 $ 8,971,994
Acquisitions 85,075 3,206,874
Ending gross balance $ 12,263,943 $ 12,178,868 Intangible assets include customer contracts
and relationships and covenants not-to-compete acquired in connection with acquisitions, as well as software purchase and development
costs and trademarks acquired. Intangible assets - net as of September 30, 2017 and December 31, 2016 consist of the following:
September 30, 2017 December 31, 2016
Contracts and relationships acquired $ 16,491,300 $ 16,371,375
Non-compete agreements 1,236,377 1,236,377
Other intangible assets 1,482,864 1,289,339
Total intangible assets 19,210,541 18,897,091
Less: Accumulated amortization (16,213,330 ) (13,063,385 )
Intangible assets - net $ 2,997,211 $ 5,833,706 Amortization expense was approximately
$3.2 million for both the nine months ended September 30, 2017 and 2016, and $508,000 and $1.0 million for the three months ended
September 30, 2017 and 2016, respectively. The weighted-average amortization period is three years. As of September 30, 2017, future amortization
expense scheduled to be expensed is as follows:
Years ending
December 31
2017 (three months) $ 493,264
2018 1,601,110
2019 827,033
2020 75,804
Total $ 2,997,211 </t>
  </si>
  <si>
    <t>Net Loss Per Common Share</t>
  </si>
  <si>
    <t>6. NET LOss per COMMON share The following table presents the weighted-average
shares outstanding for basic and diluted net loss per share for the three and nine months ended September 30, 2017 and 2016:
Three Months Ended Nine Months Ended
September 30, September 30,
2017 2016 2017 2016
Basic and Diluted:
Net loss attributable to common shareholders $ (1,632,816 ) $ (1,726,178 ) $ (6,664,818 ) $ (5,322,541 )
Weighted average shares applicable to common shareholders used in computing basic and diluted loss per share 11,485,811 10,006,121 10,835,142 10,031,212
Net loss attributable to common shareholders per share - Basic and Diluted $ (0.14 ) $ (0.17 ) $ (0.62 ) $ (0.53 ) All unvested restricted share units
(“RSUs”), the 200,000 warrants granted to Opus in 2015 and 2016 and the two million warrants issued during the second
quarter of 2017 as part of the sale of common stock have been excluded from the above calculations as they were anti-dilutive.
Vested RSUs and vested restricted shares have been included in the above calculations.</t>
  </si>
  <si>
    <t>Debt</t>
  </si>
  <si>
    <t>Debt Disclosure [Abstract]</t>
  </si>
  <si>
    <t>7. Debt Opus Interest expense in the consolidated
statements of operations for both the three and nine months ended September 30, 2017 includes $463,000 of deferred financing costs
which were written off as a result of the termination of the Opus credit agreement. Prudential Deferred Purchase Price Vehicle Financing Notes Insurance Financing</t>
  </si>
  <si>
    <t>Commitments and Contingencies</t>
  </si>
  <si>
    <t>Commitments and Contingencies Disclosure [Abstract]</t>
  </si>
  <si>
    <t xml:space="preserve">8. Commitments and Contingencies Legal Proceedings Leases Future minimum lease payments under
non-cancelable operating leases for office space as of September 30, 2017 are as follows:
Years Ending
December 31 Total
2017 (three months) $ 68,994
2018 304,357
2019 163,179
Total $ 536,530 Total rental expense, included in direct
operating costs and general and administrative expense in the condensed consolidated statements of operations, amounted to approximately
$690,000 and $581,000 for the nine months ended September 30, 2017 and 2016, respectively, and approximately $237,000 and $202,000
for the three months ended September 30, 2017 and 2016, respectively. Acquisitions — </t>
  </si>
  <si>
    <t>Shareholders' Equity Transactions</t>
  </si>
  <si>
    <t>Equity [Abstract]</t>
  </si>
  <si>
    <t>9. SHAREHOLDERS’ EQUITY TRANSACTIONS In August 2017, the Company completed
two public preferred stock offerings whereby a total of 60,195 shares of its Preferred Stock were sold at $25.00 per share. As
a result of this sale, the Company received net proceeds of approximately $1.3 million. In September 2017, the Company completed
two public preferred stock offerings whereby a total of 255,000 shares of its Preferred Stock were sold at $25.00 per share. As
a result of this sale, the Company received net proceeds of approximately $5.6 million. Dividends on the Preferred Stock of $2.75
annually per share are cumulative from the date of issue and are payable each month when, as and if declared by the Company’s
Board of Directors. As of September 30, 2017, the Board of Directors has declared monthly dividends on the Preferred Stock payable
through November 2017. Commencing on or after November 4,
2020, the Company may redeem, at its option, the Preferred Stock, in whole or in part, at a cash redemption price of $25.00 per
share, plus all accrued and unpaid dividends to, but not including the redemption date. The Preferred Stock has no stated maturity,
is not subject to any sinking fund or other mandatory redemption, and is not convertible into or exchangeable for any of the Company’s
other securities. Holders of the Preferred Stock have no voting rights except for limited voting rights if dividends payable on
the Preferred Stock are in arrears for eighteen or more consecutive or non-consecutive monthly dividend periods. If the Company
were to liquidate, dissolve or wind up, the holders of the Preferred Stock will have the right to receive $25.00 per share, plus
any accumulated and unpaid dividends to, but not including, the date of payment, before any payment is made to the holders of
the common stock. The Preferred Stock is listed on the Nasdaq Capital Market under the trading symbol “MTBCP.”</t>
  </si>
  <si>
    <t>Related Parties</t>
  </si>
  <si>
    <t>Related Party Transactions [Abstract]</t>
  </si>
  <si>
    <t>10. Related PARTIES The Company had sales to a related party,
a physician who is the wife of the CEO. Revenues from this customer were approximately $12,000 and $13,000 for the nine months
ended September 30, 2017 and 2016, respectively, and approximately $4,000 and $5,000 for the three months ended September 30, 2017
and 2016, respectively. As of September 30, 2017 and December 31, 2016, the receivable balance due from this customer was approximately
$1,500 and $1,600, respectively. The Company is a party to a nonexclusive
aircraft dry lease agreement with Kashmir Air, Inc. (“KAI”), which is owned by the CEO. The Company recorded an expense
of approximately $96,000 for both the nine months ended September 30, 2017 and 2016 and approximately $32,000 for both the three
months ended September 30, 2017 and 2016. As of September 30, 2017 and December 31, 2016, the Company had a liability outstanding
to KAI of approximately $17,000, which is included in accrued liability to related party in the condensed consolidated balance
sheets. The Company leases its corporate offices,
temporary housing for its foreign visitors and a storage facility in New Jersey and its backup operations center in Bagh, Pakistan,
from the CEO. The related party rent expense for the nine months ended September 30, 2017 and 2016 was approximately $141,000
and $131,000, respectively, and $47,000 and $43,000 for the three months ended September 30, 2017 and 2016, respectively, and
is included in direct operating costs and general and administrative expense in the condensed consolidated statements of operations.
Current assets-related party on the consolidated balance sheets includes security deposits related to the leases of the Company’s
corporate offices in the amount of approximately $13,000 as of both September 30, 2017 and December 31, 2016. The September 30,
2017 balance also includes prepaid rent paid to the CEO of approximately $12,000.</t>
  </si>
  <si>
    <t>Stock-Based Compensation</t>
  </si>
  <si>
    <t>Disclosure of Compensation Related Costs, Share-based Payments [Abstract]</t>
  </si>
  <si>
    <t>11. STOCK-BASED COMPENSATION In April 2014, the Company adopted the
Medical Transcription Billing, Corp. 2014 Equity Incentive Plan (the “2014 Plan”), reserving a total of 1,351,000 shares
of common stock for grants to employees, officers, directors and consultants. During April 2017, the 2014 Plan was amended whereby
an additional 1,500,000 shares of common stock and 100,000 shares of Preferred Stock were added to the plan for future issuance.
The name of the 2014 Plan was changed to the Amended and Restated Equity Incentive Plan (the “Incentive Plan”). As
of September 30, 2017, 1,238,734 shares of common stock and 67,000 shares of Preferred Stock are available for grant. Permissible
awards include incentive stock options, non-statutory stock options, stock appreciation rights, restricted stock, restricted stock
units (“RSUs”), performance stock and cash-settled awards and other stock-based awards in the discretion of the Compensation
Committee of the Board of Directors including unrestricted stock grants. The equity based RSUs contain a provision
in which the units shall immediately vest and become converted into common shares at the rate of one common share per RSU, immediately
after a change in control, as defined in the award agreement. During the third quarter of 2017, a
total of 200,000 RSUs were granted equally to the four outside members of the Board of directors and a total of 300,000 RSUs were
granted equally to three executive officers. The RSUs vest over the next two years, at six month intervals. The Company recognizes compensation
expense on a straight-line basis over the total requisite service period for the entire award. For stock awards classified as equity,
the market price of our common or Preferred Stock on the date of grant is used in recording the fair value of the award. For stock
awards classified as a liability, the earned amount is marked to market based on the end of period common stock price. The following
table summarizes the components of share-based compensation expense for the three and nine months ended September 30, 2017 and
2016:
Stock-based compensation included in the Condensed Three Months Ended September 30, Nine Months Ended September 30,
Consolidated Statement of Operations: 2017 2016 2017 2016
Direct operating costs $ 1,705 $ 3,571 $ 7,162 $ 8,909
General and administrative 124,789 131,077 318,870 731,690
Research and development (675 ) 3,767 7,822 6,910
Selling and marketing - 5,378 - 18,086
Total stock-based compensation expense $ 125,819 $ 143,793 $ 333,854 $ 765,595 The following table summarizes the RSU
and restricted stock transactions related to the common stock under the Incentive Plan for the nine months ended September 30,
2017:
Outstanding and unvested at January 1, 2017 406,959
Granted 528,000
Vested (327,159 )
Forfeited (29,331 )
Outstanding and unvested at September 30, 2017 578,469 Of the total outstanding and unvested
at September 30, 2017, 548,334 RSUs and restricted stock awards are classified as equity and 30,135 RSUs are classified as a liability. The liability for the cash-settled
awards was approximately $17,000 and $31,000 at September 30, 2017 and December 31, 2016, respectively, and is included in accrued
compensation in the condensed consolidated balance sheets.</t>
  </si>
  <si>
    <t>Income Taxes</t>
  </si>
  <si>
    <t>Income Tax Disclosure [Abstract]</t>
  </si>
  <si>
    <t>12. INCOME TAXES The deferred income tax provision for
the nine months ended September 30, 2017 and 2016 primarily relates to the amortization of goodwill. Although the Company is forecasting
a return to profitability, it has incurred cumulative losses which make realization of a deferred tax asset difficult to support
in accordance with ASC 740. Accordingly, a valuation allowance has been recorded against all Federal and state deferred tax assets
as of September 30, 2017 and December 31, 2016. Some of the Federal NOL carry forward is currently subject to certain utilization
limitations under Section 382 of the Internal Revenue Code. The Company’s plan to repatriate
earnings in its foreign locations to the United States requires that U.S. federal income taxes be provided on the Company’s
earnings in those foreign locations. For state tax purposes, the Company’s foreign earnings generally are not taxed due
to an exemption available in states where the Company currently transacts business.</t>
  </si>
  <si>
    <t>Restructuring Charges</t>
  </si>
  <si>
    <t>Restructuring and Related Activities [Abstract]</t>
  </si>
  <si>
    <t>13. RESTRUCTURING CHARGES During March 2017, the Company decided
to close its operations in Poland and India. In connection with the closing of these subsidiaries, in the first quarter of 2017,
the Company expensed approximately $276,000 of restructuring charges representing primarily employee severance costs, remaining
lease and termination fees, disposal of property and equipment and professional fees. The remaining amounts to be paid of approximately
$19,000 are included in accrued expenses in the condensed consolidated balance sheet as of September 30, 2017.</t>
  </si>
  <si>
    <t>Fair Value of Financial Instruments</t>
  </si>
  <si>
    <t>Fair Value Disclosures [Abstract]</t>
  </si>
  <si>
    <t xml:space="preserve">14. FAIR VALUE OF FINANCIAL INSTRUMENTS As of September 30, 2017 and December
31, 2016, the carrying amounts of receivables, accounts payable, accrued expenses and the amount due to Prudential (at December
31, 2016 only) approximated their estimated fair values because of the short term nature of these financial instruments. Fair value measurements-Level 2 Our notes payable are carried at cost
and approximate fair value since the interest rates being charged approximate market rates. The fair value of our term loans at
December 31, 2016 was approximately $7.3 million. The Company’s outstanding borrowings under the line of credit with Opus
had a carrying value of $2 million as of both September 30, 2017 and December 31, 2016. The fair value of the outstanding borrowings
with Opus under the term loans at December 31, 2016 and the line of credit at December 31, 2016 and September 30, 2017 approximated
the carrying value, as these borrowings bore interest based on prevailing variable market rates currently available at those dates.
As a result, the Company categorizes these borrowings as Level 2 in the fair value hierarchy. Contingent Consideration The Company’s contingent consideration
of approximately $670,000 and $930,000 as of September 30, 2017 and December 31, 2016, respectively, are Level 3 liabilities. The
fair value of the contingent consideration at September 30, 2017 and December 31, 2016 was primarily driven by changes in revenue
estimates related to the acquisitions during 2015 and 2016, the price of the Company’s common stock on the Nasdaq Capital
Market (only for the December 31, 2016 contingent consideration amount), the passage of time and the associated discount rate.
Due to the number of factors used to determine contingent consideration, it is not possible to determine a range of outcomes. Subsequent
adjustments to the fair value of the contingent consideration liability will continue to be recorded in the Company’s results
of operations until all contingencies are settled. The following table provides a reconciliation
of the beginning and ending balances for the contingent consideration measured at fair value using significant unobservable inputs
(Level 3):
Fair Value Measurement at Reporting Date Using Significant Unobservable Inputs, Level 3
Nine Months Ended September 30,
2017 2016
Balance - January 1, $ 929,549 $ 1,172,508
Acquisitions - 678,368
Change in fair value 151,423 (607,978 )
Settlement in the form of shares issued (331,676 ) -
Payments (79,603 ) (153,799 )
Balance - September 30, $ 669,693 $ 1,089,099 </t>
  </si>
  <si>
    <t>Subsequent Event</t>
  </si>
  <si>
    <t>Subsequent Events [Abstract]</t>
  </si>
  <si>
    <t>15. SUBSEQUENT EVENT During October 2017, the Opus credit
facility was replaced with a $5 million revolving line of credit from SVB. Interest on the SVB revolving line of credit is charged
at the prime rate plus 1.75%. There is also a fee of one-half of 1% for the unused portion of the credit line. Available borrowings
are subject to 200% of repeatable revenue as defined, reduced by an annualized attrition rate. The debt is secured by all of the
Company’s domestic assets and 65% of the shares in its offshore facilities. Future acquisitions are subject to approval by
SVB. In connection with the SVB debt agreement,
the Company paid approximately $90,000 of fees upfront and issued warrants for SVB to purchase 125,000 shares of its common stock,
and committed to pay an annual anniversary fee of $50,000 a year. The warrants have a strike price equal to the highest volume
weighted average price per share for any five consecutive trading days during the thirty consecutive trading-day period commencing
on the fifteenth trading day immediately preceding the date of the loan agreement. They have a five-year exercise window, piggyback
registration and net exercise rights, and will be valued once the strike price is determined. The SVB credit agreement contains
various covenants and conditions governing the revolving line of credit.</t>
  </si>
  <si>
    <t>Acquisitions (Tables)</t>
  </si>
  <si>
    <t>Schedule of Business Acquisitions, by Acquisition</t>
  </si>
  <si>
    <t xml:space="preserve">The preliminary purchase price allocation
for WMB was performed by the Company and is summarized as follows:
Customer relationships $ 120,000
Goodwill 85,000
$ 205,000 </t>
  </si>
  <si>
    <t>Business Acquisition, Pro Forma Information</t>
  </si>
  <si>
    <t>Three Months Ended Nine Months Ended
September 30, September 30,
2017 2016 2017 2016
($ in thousands, except per share data)
Total revenue $ 7,514 $ 9,984 $ 24,036 $ 32,895
Net loss attributable to common shareholders $ (1,581 ) $ (4,316 ) $ (6,584 ) $ (13,830 )
Net loss per common share $ (0.14 ) $ (0.43 ) $ (0.61 ) $ (1.38 )</t>
  </si>
  <si>
    <t>Goodwill and Intangible Assets-Net (Tables)</t>
  </si>
  <si>
    <t>Schedule of Intangible Assets and Goodwill</t>
  </si>
  <si>
    <t xml:space="preserve">Goodwill consists of the excess of the
purchase price over the fair value of identifiable net assets of businesses acquired. The following is the summary of the changes
to the carrying amount of goodwill for the nine months ended September 30, 2017 and the year ended December 31, 2016:
September 30, 2017 December 31, 2016
Beginning gross balance $ 12,178,868 $ 8,971,994
Acquisitions 85,075 3,206,874
Ending gross balance $ 12,263,943 $ 12,178,868 </t>
  </si>
  <si>
    <t>Schedule of Finite-Lived Intangible Assets</t>
  </si>
  <si>
    <t xml:space="preserve">Intangible assets include customer contracts
and relationships and covenants not-to-compete acquired in connection with acquisitions, as well as software purchase and development
costs and trademarks acquired. Intangible assets - net as of September 30, 2017 and December 31, 2016 consist of the following:
September 30, 2017 December 31, 2016
Contracts and relationships acquired $ 16,491,300 $ 16,371,375
Non-compete agreements 1,236,377 1,236,377
Other intangible assets 1,482,864 1,289,339
Total intangible assets 19,210,541 18,897,091
Less: Accumulated amortization (16,213,330 ) (13,063,385 )
Intangible assets - net $ 2,997,211 $ 5,833,706 </t>
  </si>
  <si>
    <t>Schedule of Finite-Lived Intangible Assets, Future Amortization Expense</t>
  </si>
  <si>
    <t xml:space="preserve">As of September 30, 2017, future amortization
expense scheduled to be expensed is as follows:
Years ending
December 31
2017 (three months) $ 493,264
2018 1,601,110
2019 827,033
2020 75,804
Total $ 2,997,211 </t>
  </si>
  <si>
    <t>Net Loss Per Common Share (Tables)</t>
  </si>
  <si>
    <t>Schedule of Losses Per Share, Basic and Diluted</t>
  </si>
  <si>
    <t>The following table presents the weighted-average
shares outstanding for basic and diluted net loss per share for the three and nine months ended September 30, 2017 and 2016:
Three Months Ended Nine Months Ended
September 30, September 30,
2017 2016 2017 2016
Basic and Diluted:
Net loss attributable to common shareholders $ (1,632,816 ) $ (1,726,178 ) $ (6,664,818 ) $ (5,322,541 )
Weighted average shares applicable to common shareholders used in computing basic and diluted loss per share 11,485,811 10,006,121 10,835,142 10,031,212
Net loss attributable to common shareholders per share - Basic and Diluted $ (0.14 ) $ (0.17 ) $ (0.62 ) $ (0.53 )</t>
  </si>
  <si>
    <t>Commitments and Contingencies (Tables)</t>
  </si>
  <si>
    <t>Schedule of Future Minimum Lease Payments Under Non-cancelable Operating Leases</t>
  </si>
  <si>
    <t xml:space="preserve">Future minimum lease payments under
non-cancelable operating leases for office space as of September 30, 2017 are as follows:
Years Ending
December 31 Total
2017 (three months) $ 68,994
2018 304,357
2019 163,179
Total $ 536,530 </t>
  </si>
  <si>
    <t>Stock-Based Compensation (Tables)</t>
  </si>
  <si>
    <t>Schedule of Employee Service Share-based Compensation, Allocation of Recognized Period Costs</t>
  </si>
  <si>
    <t xml:space="preserve">The following table summarizes the components
of share-based compensation expense for the three and nine months ended September 30, 2017 and 2016:
Stock-based compensation included in the Condensed Three Months Ended September 30, Nine Months Ended September 30,
Consolidated Statement of Operations: 2017 2016 2017 2016
Direct operating costs $ 1,705 $ 3,571 $ 7,162 $ 8,909
General and administrative 124,789 131,077 318,870 731,690
Research and development (675 ) 3,767 7,822 6,910
Selling and marketing - 5,378 - 18,086
Total stock-based compensation expense $ 125,819 $ 143,793 $ 333,854 $ 765,595 </t>
  </si>
  <si>
    <t>Disclosure of Share-based Compensation Arrangements by Share-based Payment Award</t>
  </si>
  <si>
    <t xml:space="preserve">The following table summarizes the RSU
and restricted stock transactions related to the common stock under the Incentive Plan for the nine months ended September 30,
2017:
Outstanding and unvested at January 1, 2017 406,959
Granted 528,000
Vested (327,159 )
Forfeited (29,331 )
Outstanding and unvested at September 30, 2017 578,469 </t>
  </si>
  <si>
    <t>Fair Value of Financial Instruments (Tables)</t>
  </si>
  <si>
    <t>Fair Value, Liabilities Measured on Recurring Basis, Unobservable Input Reconciliation</t>
  </si>
  <si>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Nine Months Ended September 30,
2017 2016
Balance - January 1, $ 929,549 $ 1,172,508
Acquisitions - 678,368
Change in fair value 151,423 (607,978 )
Settlement in the form of shares issued (331,676 ) -
Payments (79,603 ) (153,799 )
Balance - September 30, $ 669,693 $ 1,089,099 </t>
  </si>
  <si>
    <t>Organization and Business (Details Narrative)</t>
  </si>
  <si>
    <t>Chief Executive Officer [Member]</t>
  </si>
  <si>
    <t>Equity method investment, ownership percentage in majority-owned subsidiary based in Pakistan</t>
  </si>
  <si>
    <t>0.01%</t>
  </si>
  <si>
    <t>MTBC [Member]</t>
  </si>
  <si>
    <t>99.90%</t>
  </si>
  <si>
    <t>Liquidity (Details Narrative) - USD ($)</t>
  </si>
  <si>
    <t>1 Months Ended</t>
  </si>
  <si>
    <t>May 31, 2017</t>
  </si>
  <si>
    <t>Dec. 31, 2015</t>
  </si>
  <si>
    <t>Working capital surplus</t>
  </si>
  <si>
    <t>Net loss before taxes</t>
  </si>
  <si>
    <t>Depreciation and amortization expenses</t>
  </si>
  <si>
    <t>Non cash financing cost</t>
  </si>
  <si>
    <t>Proceeds from a series of equity financings</t>
  </si>
  <si>
    <t>Net proceeds from issuance of common stock</t>
  </si>
  <si>
    <t>Opus Credit Facility [Member]</t>
  </si>
  <si>
    <t>Line of credit</t>
  </si>
  <si>
    <t>SVB Credit Facility Agreement [Member] | October 2017 [Member]</t>
  </si>
  <si>
    <t>Line of credit facility Maximum borrowing capacity</t>
  </si>
  <si>
    <t>Revolving line of credit secured on repeatable revenue percentage</t>
  </si>
  <si>
    <t>200.00%</t>
  </si>
  <si>
    <t>11% Series A Cumulative Redeemable Preferred Stock [Member]</t>
  </si>
  <si>
    <t>Number of stock shares issued during the period</t>
  </si>
  <si>
    <t>Shares issued price per share</t>
  </si>
  <si>
    <t>Net proceeds from issuance of preferred stock</t>
  </si>
  <si>
    <t>Acquisitions (Details Narrative) - USD ($)</t>
  </si>
  <si>
    <t>Jul. 01, 2017</t>
  </si>
  <si>
    <t>Oct. 03, 2016</t>
  </si>
  <si>
    <t>Jul. 01, 2016</t>
  </si>
  <si>
    <t>May 02, 2016</t>
  </si>
  <si>
    <t>Feb. 15, 2016</t>
  </si>
  <si>
    <t>Payments to acquire business</t>
  </si>
  <si>
    <t>Weighted-average amortization period of acquired intangible assets</t>
  </si>
  <si>
    <t>3 years</t>
  </si>
  <si>
    <t>Revenue earned from the WMB acquisition</t>
  </si>
  <si>
    <t>MediGain [Member]</t>
  </si>
  <si>
    <t>Purchase of percentage of senior secured debt</t>
  </si>
  <si>
    <t>100.00%</t>
  </si>
  <si>
    <t>Purchase price for acquisition</t>
  </si>
  <si>
    <t>Purchase price paid at closing</t>
  </si>
  <si>
    <t>Purchase price paid during 2017</t>
  </si>
  <si>
    <t>Washington Medical Billing, LLC [Member] | First Year [Member] | Revenue Collected from WMB Accounts [Member]</t>
  </si>
  <si>
    <t>Installment payments percentage</t>
  </si>
  <si>
    <t>22.00%</t>
  </si>
  <si>
    <t>Washington Medical Billing, LLC [Member] | Second Year [Member] | Revenue Collected from WMB Accounts [Member]</t>
  </si>
  <si>
    <t>23.00%</t>
  </si>
  <si>
    <t>Washington Medical Billing, LLC [Member] | Third Year [Member] | Revenue Collected from WMB Accounts [Member]</t>
  </si>
  <si>
    <t>24.00%</t>
  </si>
  <si>
    <t>Gulf Coast Billing Inc [Member]</t>
  </si>
  <si>
    <t>Business combination, recognized identifiable assets acquired and liabilities assumed, liabilities, total</t>
  </si>
  <si>
    <t>Business combination, recognized identifiable assets acquired and liabilities assumed, cash and equivalents paid</t>
  </si>
  <si>
    <t>Business combination, contingent consideration</t>
  </si>
  <si>
    <t>2016 Acquisitions [Member]</t>
  </si>
  <si>
    <t>Revenues</t>
  </si>
  <si>
    <t>Asset Purchase Agreement [Member] | Washington Medical Billing, LLC [Member]</t>
  </si>
  <si>
    <t>Non-refundable initial payment amount</t>
  </si>
  <si>
    <t>Asset Purchase Agreement [Member] | Renaissance Medical Billing, LLC [Member]</t>
  </si>
  <si>
    <t>Initial cash consideration</t>
  </si>
  <si>
    <t>Future payment as a percentage of revenue</t>
  </si>
  <si>
    <t>27.00%</t>
  </si>
  <si>
    <t>Contingent consideration paid since acquisition through September 30, 2017</t>
  </si>
  <si>
    <t>Asset Purchase Agreement [Member] | WFS Services, Inc. [Member]</t>
  </si>
  <si>
    <t>Required monthly payments</t>
  </si>
  <si>
    <t>Future payment as a percentage of EBITDA</t>
  </si>
  <si>
    <t>50.00%</t>
  </si>
  <si>
    <t>Acquisitions - Schedule of Business Acquisitions, by Acquisition (Details) - USD ($)</t>
  </si>
  <si>
    <t>WMB [Member]</t>
  </si>
  <si>
    <t>Customer relationships</t>
  </si>
  <si>
    <t>Acquisitions - Business Acquisition, Pro Forma Information (Details) - USD ($) $ / shares in Units, $ in Thousands</t>
  </si>
  <si>
    <t>Total revenue</t>
  </si>
  <si>
    <t>Net loss attributable to common shareholders</t>
  </si>
  <si>
    <t>Net loss per common share</t>
  </si>
  <si>
    <t>Goodwill and Intangible Assets-Net (Details Narrative) - USD ($)</t>
  </si>
  <si>
    <t>Amortization expenses</t>
  </si>
  <si>
    <t>Weighted-average amortization period</t>
  </si>
  <si>
    <t>Goodwill and Intangible Assets-Net - Schedule of Intangible Assets and Goodwill (Details) - USD ($)</t>
  </si>
  <si>
    <t>12 Months Ended</t>
  </si>
  <si>
    <t>Beginning gross balance</t>
  </si>
  <si>
    <t>Ending gross balance</t>
  </si>
  <si>
    <t>Goodwill and Intangible Assets-Net - Schedule of Finite-Lived Intangible Assets (Details) - USD ($)</t>
  </si>
  <si>
    <t>Total intangible assets</t>
  </si>
  <si>
    <t>Less: Accumulated amortization</t>
  </si>
  <si>
    <t>Intangible assets- net</t>
  </si>
  <si>
    <t>Contracts and Relationships Acquired [Member]</t>
  </si>
  <si>
    <t>Non-Compete Agreements [Member]</t>
  </si>
  <si>
    <t>Other Intangible Assets [Member]</t>
  </si>
  <si>
    <t>Goodwill and Intangible Assets-Net - Schedule of Finite-Lived Intangible Assets, Future Amortization Expense (Details) - USD ($)</t>
  </si>
  <si>
    <t>2017 (three months)</t>
  </si>
  <si>
    <t>Net Loss Per Common Share (Details Narrative) - shares</t>
  </si>
  <si>
    <t>Jun. 30, 2017</t>
  </si>
  <si>
    <t>Number of warrant shares granted</t>
  </si>
  <si>
    <t>Opus Bank [Member]</t>
  </si>
  <si>
    <t>Net Loss Per Common Share - Schedule of Losses Per Share, Basic and Diluted (Details) - USD ($)</t>
  </si>
  <si>
    <t>Weighted average shares applicable to common shareholders used in computing basic and diluted loss per share</t>
  </si>
  <si>
    <t>Net loss attributable to common shareholders per share - Basic and Diluted</t>
  </si>
  <si>
    <t>Debt (Details Narrative) - USD ($)</t>
  </si>
  <si>
    <t>Sep. 02, 2015</t>
  </si>
  <si>
    <t>Deferred financing costs</t>
  </si>
  <si>
    <t>Payments for deferred purchase Price</t>
  </si>
  <si>
    <t>Accrued interest</t>
  </si>
  <si>
    <t>Insurance financing interest rate</t>
  </si>
  <si>
    <t>5.25%</t>
  </si>
  <si>
    <t>Opus Bank Loan [Member]</t>
  </si>
  <si>
    <t>Percentage of shares secured for debt</t>
  </si>
  <si>
    <t>65.00%</t>
  </si>
  <si>
    <t>Opus Bank Loan [Member] | Revolving Credit Facility [Member]</t>
  </si>
  <si>
    <t>Credit facility, maximum borrowing capacity</t>
  </si>
  <si>
    <t>Opus Bank Loan [Member] | Term Loan [Member]</t>
  </si>
  <si>
    <t>Vehicle Financing Notes [Member]</t>
  </si>
  <si>
    <t>Debt instrument term description</t>
  </si>
  <si>
    <t xml:space="preserve">3 to 6 year terms </t>
  </si>
  <si>
    <t>Total [Member] | Opus Bank Loan [Member]</t>
  </si>
  <si>
    <t>Commitments and Contingencies (Details Narrative) - USD ($)</t>
  </si>
  <si>
    <t>Operating leases expire year</t>
  </si>
  <si>
    <t>expiring through 2021.</t>
  </si>
  <si>
    <t>Operating leases, rent expense</t>
  </si>
  <si>
    <t>Commitments and Contingencies - Schedule of Future Minimum Lease Payments Under Non-cancelable Operating Leases (Details)</t>
  </si>
  <si>
    <t>Sep. 30, 2017USD ($)</t>
  </si>
  <si>
    <t>Shareholders' Equity Transactions (Details Narrative) - Preferred Stock [Member] - USD ($)</t>
  </si>
  <si>
    <t>Aug. 31, 2017</t>
  </si>
  <si>
    <t>Preferred stock redemption price per share</t>
  </si>
  <si>
    <t>Two Public Preferred Stock Offerings [Member]</t>
  </si>
  <si>
    <t>Cumulative preferred stock dividend per share</t>
  </si>
  <si>
    <t>Related Parties (Details Narrative) - USD ($)</t>
  </si>
  <si>
    <t>Kashmir Air, Inc [Member]</t>
  </si>
  <si>
    <t>Physician [Member]</t>
  </si>
  <si>
    <t>Receivable balance due from this customer</t>
  </si>
  <si>
    <t>Security deposit</t>
  </si>
  <si>
    <t>Prepaid rent</t>
  </si>
  <si>
    <t>Stock-Based Compensation (Details Narrative) - USD ($)</t>
  </si>
  <si>
    <t>Apr. 30, 2017</t>
  </si>
  <si>
    <t>Apr. 30, 2014</t>
  </si>
  <si>
    <t>Share-based Compensation Arrangement by Share-based Payment Award, Compensation Cost [Line Items]</t>
  </si>
  <si>
    <t>Liability for cash-settled awards</t>
  </si>
  <si>
    <t>Number of shares issued</t>
  </si>
  <si>
    <t>Restricted Stock Units (RSUs) [Member]</t>
  </si>
  <si>
    <t>Restricted shares granted to outside members of the Board of Directors</t>
  </si>
  <si>
    <t>Unvested stock option award, equity</t>
  </si>
  <si>
    <t>Unvested stock option award, liability</t>
  </si>
  <si>
    <t>2014 Equity Incentive Plan [Member] | Employees Officers Directors and Consultants [Member]</t>
  </si>
  <si>
    <t>Share-based compensation arrangement by share-based payment award, number of shares authorized</t>
  </si>
  <si>
    <t>2014 Equity Incentive Plan [Member] | Board of Directors [Member] | Restricted Stock Units (RSUs) [Member]</t>
  </si>
  <si>
    <t>2014 Equity Incentive Plan [Member] | Three Executive Officers [Member] | Restricted Stock Units (RSUs) [Member]</t>
  </si>
  <si>
    <t>Amended and Restated Equity Incentive Plan [Member] | Common Stock [Member]</t>
  </si>
  <si>
    <t>Share-based compensation arrangement by share-based payment award, number of shares available for grant</t>
  </si>
  <si>
    <t>Amended and Restated Equity Incentive Plan [Member] | Series A Preferred Stock [Member]</t>
  </si>
  <si>
    <t>Amended and Restated Equity Incentive Plan [Member] | Preferred Stock [Member]</t>
  </si>
  <si>
    <t>Stock-Based Compensation - Schedule of Employee Service Share-based Compensation, Allocation of Recognized Period Costs (Details) - USD ($)</t>
  </si>
  <si>
    <t>Total share-based compensation expense</t>
  </si>
  <si>
    <t>Direct Operating Costs [Member]</t>
  </si>
  <si>
    <t>General and Administrative [Member]</t>
  </si>
  <si>
    <t>Research and Development [Member]</t>
  </si>
  <si>
    <t>Selling and Marketing [Member]</t>
  </si>
  <si>
    <t>Stock-Based Compensation - Disclosure of Share-based Compensation Arrangements by Share-based Payment Award (Details) - Restricted Stock Units (RSUs) [Member]</t>
  </si>
  <si>
    <t>Sep. 30, 2017shares</t>
  </si>
  <si>
    <t>Share-based Compensation Arrangement by Share-based Payment Award [Line Items]</t>
  </si>
  <si>
    <t>Outstanding and unvested at beginning</t>
  </si>
  <si>
    <t>Granted</t>
  </si>
  <si>
    <t>Vested</t>
  </si>
  <si>
    <t>Forfeited</t>
  </si>
  <si>
    <t>Outstanding and unvested at ending</t>
  </si>
  <si>
    <t>Restructuring Charges (Details Narrative) - USD ($)</t>
  </si>
  <si>
    <t>Mar. 31, 2017</t>
  </si>
  <si>
    <t>Restructuring Charges Details Narrative</t>
  </si>
  <si>
    <t>Accrued restructuring charges</t>
  </si>
  <si>
    <t>Fair Value of Financial Instruments (Details Narrative) - USD ($)</t>
  </si>
  <si>
    <t>Fair Value, Assets and Liabilities Measured on Recurring and Nonrecurring Basis [Line Items]</t>
  </si>
  <si>
    <t>Business combination, contingent consideration, liability, current and long term portion</t>
  </si>
  <si>
    <t>Fair Value, Inputs, Level 2 [Member]</t>
  </si>
  <si>
    <t>Long-term debt, fair value</t>
  </si>
  <si>
    <t>Fair Value, Input, Level 3 [Member]</t>
  </si>
  <si>
    <t>Opus Debt [Member] | Fair Value, Inputs, Level 2 [Member]</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Change in fair value</t>
  </si>
  <si>
    <t>Settlement in the form of shares issued</t>
  </si>
  <si>
    <t>Payments</t>
  </si>
  <si>
    <t>Balance, ending</t>
  </si>
  <si>
    <t>Subsequent Event (Details Narrative) - USD ($)</t>
  </si>
  <si>
    <t>Oct. 31, 2017</t>
  </si>
  <si>
    <t>Revolving line of credit</t>
  </si>
  <si>
    <t>Subsequent Event [Member] | SVB Debt Agreement [Member]</t>
  </si>
  <si>
    <t>Payment of fees</t>
  </si>
  <si>
    <t>Number of warrants to purchase shares of common stock</t>
  </si>
  <si>
    <t>Payments for annual anniversary fee</t>
  </si>
  <si>
    <t>Subsequent Event [Member] | Opus Credit Facility [Member]</t>
  </si>
  <si>
    <t>Unsecured portion of credit line fee, percentage</t>
  </si>
  <si>
    <t>0.50%</t>
  </si>
  <si>
    <t>Secured revolving line of credit percentage</t>
  </si>
  <si>
    <t>Percentage of shares in offshore facilities</t>
  </si>
  <si>
    <t>Subsequent Event [Member] | Opus Credit Facility [Member] | Prime Rate [Member]</t>
  </si>
  <si>
    <t>Revolving line of credit, interest rate - Prime plus</t>
  </si>
  <si>
    <t>1.7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53059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04</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89382</v>
      </c>
      <c r="C3" s="7" t="n">
        <v>3476880</v>
      </c>
    </row>
    <row r="4" spans="1:3">
      <c r="A4" s="4" t="s">
        <v>28</v>
      </c>
      <c r="B4" s="5" t="n">
        <v>3535673</v>
      </c>
      <c r="C4" s="5" t="n">
        <v>4330901</v>
      </c>
    </row>
    <row r="5" spans="1:3">
      <c r="A5" s="4" t="s">
        <v>29</v>
      </c>
      <c r="B5" s="5" t="n">
        <v>25203</v>
      </c>
      <c r="C5" s="5" t="n">
        <v>13200</v>
      </c>
    </row>
    <row r="6" spans="1:3">
      <c r="A6" s="4" t="s">
        <v>30</v>
      </c>
      <c r="B6" s="5" t="n">
        <v>758785</v>
      </c>
      <c r="C6" s="5" t="n">
        <v>618501</v>
      </c>
    </row>
    <row r="7" spans="1:3">
      <c r="A7" s="4" t="s">
        <v>31</v>
      </c>
      <c r="B7" s="5" t="n">
        <v>7109043</v>
      </c>
      <c r="C7" s="5" t="n">
        <v>8439482</v>
      </c>
    </row>
    <row r="8" spans="1:3">
      <c r="A8" s="4" t="s">
        <v>32</v>
      </c>
      <c r="B8" s="5" t="n">
        <v>1424732</v>
      </c>
      <c r="C8" s="5" t="n">
        <v>1588937</v>
      </c>
    </row>
    <row r="9" spans="1:3">
      <c r="A9" s="4" t="s">
        <v>33</v>
      </c>
      <c r="B9" s="5" t="n">
        <v>2997211</v>
      </c>
      <c r="C9" s="5" t="n">
        <v>5833706</v>
      </c>
    </row>
    <row r="10" spans="1:3">
      <c r="A10" s="4" t="s">
        <v>34</v>
      </c>
      <c r="B10" s="5" t="n">
        <v>12263943</v>
      </c>
      <c r="C10" s="5" t="n">
        <v>12178868</v>
      </c>
    </row>
    <row r="11" spans="1:3">
      <c r="A11" s="4" t="s">
        <v>35</v>
      </c>
      <c r="B11" s="5" t="n">
        <v>152712</v>
      </c>
      <c r="C11" s="5" t="n">
        <v>282713</v>
      </c>
    </row>
    <row r="12" spans="1:3">
      <c r="A12" s="4" t="s">
        <v>36</v>
      </c>
      <c r="B12" s="5" t="n">
        <v>23947641</v>
      </c>
      <c r="C12" s="5" t="n">
        <v>28323706</v>
      </c>
    </row>
    <row r="13" spans="1:3">
      <c r="A13" s="3" t="s">
        <v>37</v>
      </c>
    </row>
    <row r="14" spans="1:3">
      <c r="A14" s="4" t="s">
        <v>38</v>
      </c>
      <c r="B14" s="5" t="n">
        <v>1017774</v>
      </c>
      <c r="C14" s="5" t="n">
        <v>1905131</v>
      </c>
    </row>
    <row r="15" spans="1:3">
      <c r="A15" s="4" t="s">
        <v>39</v>
      </c>
      <c r="B15" s="5" t="n">
        <v>848571</v>
      </c>
      <c r="C15" s="5" t="n">
        <v>2009911</v>
      </c>
    </row>
    <row r="16" spans="1:3">
      <c r="A16" s="4" t="s">
        <v>40</v>
      </c>
      <c r="B16" s="5" t="n">
        <v>758357</v>
      </c>
      <c r="C16" s="5" t="n">
        <v>1236609</v>
      </c>
    </row>
    <row r="17" spans="1:3">
      <c r="A17" s="4" t="s">
        <v>41</v>
      </c>
      <c r="B17" s="5" t="n">
        <v>79150</v>
      </c>
      <c r="C17" s="5" t="n">
        <v>61437</v>
      </c>
    </row>
    <row r="18" spans="1:3">
      <c r="A18" s="4" t="s">
        <v>42</v>
      </c>
      <c r="B18" s="5" t="n">
        <v>52145</v>
      </c>
      <c r="C18" s="5" t="n">
        <v>41666</v>
      </c>
    </row>
    <row r="19" spans="1:3">
      <c r="A19" s="4" t="s">
        <v>43</v>
      </c>
      <c r="B19" s="5" t="n">
        <v>16614</v>
      </c>
      <c r="C19" s="5" t="n">
        <v>16626</v>
      </c>
    </row>
    <row r="20" spans="1:3">
      <c r="A20" s="4" t="s">
        <v>44</v>
      </c>
      <c r="B20" s="5" t="n">
        <v>2000000</v>
      </c>
      <c r="C20" s="5" t="n">
        <v>2000000</v>
      </c>
    </row>
    <row r="21" spans="1:3">
      <c r="A21" s="4" t="s">
        <v>45</v>
      </c>
      <c r="B21" s="4" t="s">
        <v>46</v>
      </c>
      <c r="C21" s="5" t="n">
        <v>2666667</v>
      </c>
    </row>
    <row r="22" spans="1:3">
      <c r="A22" s="4" t="s">
        <v>47</v>
      </c>
      <c r="B22" s="5" t="n">
        <v>246603</v>
      </c>
      <c r="C22" s="5" t="n">
        <v>5181459</v>
      </c>
    </row>
    <row r="23" spans="1:3">
      <c r="A23" s="4" t="s">
        <v>48</v>
      </c>
      <c r="B23" s="5" t="n">
        <v>537736</v>
      </c>
      <c r="C23" s="5" t="n">
        <v>535477</v>
      </c>
    </row>
    <row r="24" spans="1:3">
      <c r="A24" s="4" t="s">
        <v>49</v>
      </c>
      <c r="B24" s="5" t="n">
        <v>638905</v>
      </c>
      <c r="C24" s="5" t="n">
        <v>202579</v>
      </c>
    </row>
    <row r="25" spans="1:3">
      <c r="A25" s="4" t="s">
        <v>50</v>
      </c>
      <c r="B25" s="5" t="n">
        <v>6195855</v>
      </c>
      <c r="C25" s="5" t="n">
        <v>15857562</v>
      </c>
    </row>
    <row r="26" spans="1:3">
      <c r="A26" s="4" t="s">
        <v>51</v>
      </c>
      <c r="B26" s="4" t="s">
        <v>46</v>
      </c>
      <c r="C26" s="5" t="n">
        <v>4033668</v>
      </c>
    </row>
    <row r="27" spans="1:3">
      <c r="A27" s="4" t="s">
        <v>52</v>
      </c>
      <c r="B27" s="5" t="n">
        <v>137550</v>
      </c>
      <c r="C27" s="5" t="n">
        <v>166184</v>
      </c>
    </row>
    <row r="28" spans="1:3">
      <c r="A28" s="4" t="s">
        <v>53</v>
      </c>
      <c r="B28" s="5" t="n">
        <v>371273</v>
      </c>
      <c r="C28" s="5" t="n">
        <v>433186</v>
      </c>
    </row>
    <row r="29" spans="1:3">
      <c r="A29" s="4" t="s">
        <v>54</v>
      </c>
      <c r="B29" s="5" t="n">
        <v>30001</v>
      </c>
      <c r="C29" s="5" t="n">
        <v>26673</v>
      </c>
    </row>
    <row r="30" spans="1:3">
      <c r="A30" s="4" t="s">
        <v>55</v>
      </c>
      <c r="B30" s="5" t="n">
        <v>131957</v>
      </c>
      <c r="C30" s="5" t="n">
        <v>394072</v>
      </c>
    </row>
    <row r="31" spans="1:3">
      <c r="A31" s="4" t="s">
        <v>56</v>
      </c>
      <c r="B31" s="5" t="n">
        <v>510530</v>
      </c>
      <c r="C31" s="5" t="n">
        <v>345530</v>
      </c>
    </row>
    <row r="32" spans="1:3">
      <c r="A32" s="4" t="s">
        <v>57</v>
      </c>
      <c r="B32" s="5" t="n">
        <v>7377166</v>
      </c>
      <c r="C32" s="5" t="n">
        <v>21256875</v>
      </c>
    </row>
    <row r="33" spans="1:3">
      <c r="A33" s="4" t="s">
        <v>58</v>
      </c>
      <c r="B33" s="4" t="s">
        <v>46</v>
      </c>
      <c r="C33" s="4" t="s">
        <v>46</v>
      </c>
    </row>
    <row r="34" spans="1:3">
      <c r="A34" s="3" t="s">
        <v>59</v>
      </c>
    </row>
    <row r="35" spans="1:3">
      <c r="A35" s="4" t="s">
        <v>60</v>
      </c>
      <c r="B35" s="5" t="n">
        <v>929</v>
      </c>
      <c r="C35" s="5" t="n">
        <v>295</v>
      </c>
    </row>
    <row r="36" spans="1:3">
      <c r="A36" s="4" t="s">
        <v>61</v>
      </c>
      <c r="B36" s="5" t="n">
        <v>12272</v>
      </c>
      <c r="C36" s="5" t="n">
        <v>10793</v>
      </c>
    </row>
    <row r="37" spans="1:3">
      <c r="A37" s="4" t="s">
        <v>62</v>
      </c>
      <c r="B37" s="5" t="n">
        <v>40985992</v>
      </c>
      <c r="C37" s="5" t="n">
        <v>26038063</v>
      </c>
    </row>
    <row r="38" spans="1:3">
      <c r="A38" s="4" t="s">
        <v>63</v>
      </c>
      <c r="B38" s="5" t="n">
        <v>-23325897</v>
      </c>
      <c r="C38" s="5" t="n">
        <v>-17944230</v>
      </c>
    </row>
    <row r="39" spans="1:3">
      <c r="A39" s="4" t="s">
        <v>64</v>
      </c>
      <c r="B39" s="5" t="n">
        <v>-440821</v>
      </c>
      <c r="C39" s="5" t="n">
        <v>-376090</v>
      </c>
    </row>
    <row r="40" spans="1:3">
      <c r="A40" s="4" t="s">
        <v>65</v>
      </c>
      <c r="B40" s="5" t="n">
        <v>-662000</v>
      </c>
      <c r="C40" s="5" t="n">
        <v>-662000</v>
      </c>
    </row>
    <row r="41" spans="1:3">
      <c r="A41" s="4" t="s">
        <v>66</v>
      </c>
      <c r="B41" s="5" t="n">
        <v>16570475</v>
      </c>
      <c r="C41" s="5" t="n">
        <v>7066831</v>
      </c>
    </row>
    <row r="42" spans="1:3">
      <c r="A42" s="4" t="s">
        <v>67</v>
      </c>
      <c r="B42" s="7" t="n">
        <v>23947641</v>
      </c>
      <c r="C42" s="7" t="n">
        <v>28323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0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51</v>
      </c>
      <c r="B1" s="2" t="s">
        <v>2</v>
      </c>
    </row>
    <row r="2" spans="1:2">
      <c r="A2" s="4" t="s">
        <v>252</v>
      </c>
    </row>
    <row r="3" spans="1:2">
      <c r="A3" s="4" t="s">
        <v>253</v>
      </c>
      <c r="B3" s="4" t="s">
        <v>254</v>
      </c>
    </row>
    <row r="4" spans="1:2">
      <c r="A4" s="4" t="s">
        <v>255</v>
      </c>
    </row>
    <row r="5" spans="1:2">
      <c r="A5" s="4" t="s">
        <v>253</v>
      </c>
      <c r="B5" s="4" t="s">
        <v>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5</v>
      </c>
    </row>
    <row r="2" spans="1:3">
      <c r="A2" s="3" t="s">
        <v>69</v>
      </c>
    </row>
    <row r="3" spans="1:3">
      <c r="A3" s="4" t="s">
        <v>70</v>
      </c>
      <c r="B3" s="7" t="n">
        <v>268000</v>
      </c>
      <c r="C3" s="7" t="n">
        <v>156000</v>
      </c>
    </row>
    <row r="4" spans="1:3">
      <c r="A4" s="4" t="s">
        <v>71</v>
      </c>
      <c r="B4" s="8" t="n">
        <v>0.001</v>
      </c>
      <c r="C4" s="8" t="n">
        <v>0.001</v>
      </c>
    </row>
    <row r="5" spans="1:3">
      <c r="A5" s="4" t="s">
        <v>72</v>
      </c>
      <c r="B5" s="5" t="n">
        <v>2000000</v>
      </c>
      <c r="C5" s="5" t="n">
        <v>2000000</v>
      </c>
    </row>
    <row r="6" spans="1:3">
      <c r="A6" s="4" t="s">
        <v>73</v>
      </c>
      <c r="B6" s="5" t="n">
        <v>929299</v>
      </c>
      <c r="C6" s="5" t="n">
        <v>294656</v>
      </c>
    </row>
    <row r="7" spans="1:3">
      <c r="A7" s="4" t="s">
        <v>74</v>
      </c>
      <c r="B7" s="5" t="n">
        <v>929299</v>
      </c>
      <c r="C7" s="5" t="n">
        <v>294656</v>
      </c>
    </row>
    <row r="8" spans="1:3">
      <c r="A8" s="4" t="s">
        <v>75</v>
      </c>
      <c r="B8" s="8" t="n">
        <v>0.001</v>
      </c>
      <c r="C8" s="8" t="n">
        <v>0.001</v>
      </c>
    </row>
    <row r="9" spans="1:3">
      <c r="A9" s="4" t="s">
        <v>76</v>
      </c>
      <c r="B9" s="5" t="n">
        <v>19000000</v>
      </c>
      <c r="C9" s="5" t="n">
        <v>19000000</v>
      </c>
    </row>
    <row r="10" spans="1:3">
      <c r="A10" s="4" t="s">
        <v>77</v>
      </c>
      <c r="B10" s="5" t="n">
        <v>12271390</v>
      </c>
      <c r="C10" s="5" t="n">
        <v>10792352</v>
      </c>
    </row>
    <row r="11" spans="1:3">
      <c r="A11" s="4" t="s">
        <v>78</v>
      </c>
      <c r="B11" s="5" t="n">
        <v>11530591</v>
      </c>
      <c r="C11" s="5" t="n">
        <v>10051553</v>
      </c>
    </row>
    <row r="12" spans="1:3">
      <c r="A12" s="4" t="s">
        <v>79</v>
      </c>
      <c r="B12" s="5" t="n">
        <v>740799</v>
      </c>
      <c r="C12" s="5" t="n">
        <v>7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57</v>
      </c>
      <c r="B1" s="2" t="s">
        <v>258</v>
      </c>
      <c r="C1" s="2" t="s">
        <v>81</v>
      </c>
      <c r="E1" s="2" t="s">
        <v>1</v>
      </c>
    </row>
    <row r="2" spans="1:8">
      <c r="B2" s="2" t="s">
        <v>259</v>
      </c>
      <c r="C2" s="2" t="s">
        <v>2</v>
      </c>
      <c r="D2" s="2" t="s">
        <v>82</v>
      </c>
      <c r="E2" s="2" t="s">
        <v>2</v>
      </c>
      <c r="F2" s="2" t="s">
        <v>82</v>
      </c>
      <c r="G2" s="2" t="s">
        <v>25</v>
      </c>
      <c r="H2" s="2" t="s">
        <v>260</v>
      </c>
    </row>
    <row r="3" spans="1:8">
      <c r="A3" s="4" t="s">
        <v>27</v>
      </c>
      <c r="C3" s="7" t="n">
        <v>2789382</v>
      </c>
      <c r="D3" s="7" t="n">
        <v>7110495</v>
      </c>
      <c r="E3" s="7" t="n">
        <v>2789382</v>
      </c>
      <c r="F3" s="7" t="n">
        <v>7110495</v>
      </c>
      <c r="G3" s="7" t="n">
        <v>3476880</v>
      </c>
      <c r="H3" s="7" t="n">
        <v>8039562</v>
      </c>
    </row>
    <row r="4" spans="1:8">
      <c r="A4" s="4" t="s">
        <v>261</v>
      </c>
      <c r="C4" s="5" t="n">
        <v>913000</v>
      </c>
      <c r="E4" s="5" t="n">
        <v>913000</v>
      </c>
    </row>
    <row r="5" spans="1:8">
      <c r="A5" s="4" t="s">
        <v>262</v>
      </c>
      <c r="C5" s="5" t="n">
        <v>915119</v>
      </c>
      <c r="D5" s="5" t="n">
        <v>1449396</v>
      </c>
      <c r="E5" s="5" t="n">
        <v>5189335</v>
      </c>
      <c r="F5" s="5" t="n">
        <v>4646360</v>
      </c>
    </row>
    <row r="6" spans="1:8">
      <c r="A6" s="4" t="s">
        <v>263</v>
      </c>
      <c r="C6" s="5" t="n">
        <v>664441</v>
      </c>
      <c r="D6" s="7" t="n">
        <v>1118282</v>
      </c>
      <c r="E6" s="5" t="n">
        <v>3637131</v>
      </c>
      <c r="F6" s="5" t="n">
        <v>3536940</v>
      </c>
    </row>
    <row r="7" spans="1:8">
      <c r="A7" s="4" t="s">
        <v>264</v>
      </c>
      <c r="C7" s="5" t="n">
        <v>463000</v>
      </c>
    </row>
    <row r="8" spans="1:8">
      <c r="A8" s="4" t="s">
        <v>265</v>
      </c>
      <c r="E8" s="5" t="n">
        <v>15000000</v>
      </c>
    </row>
    <row r="9" spans="1:8">
      <c r="A9" s="4" t="s">
        <v>266</v>
      </c>
      <c r="E9" s="5" t="n">
        <v>2000000</v>
      </c>
      <c r="F9" s="4" t="s">
        <v>46</v>
      </c>
    </row>
    <row r="10" spans="1:8">
      <c r="A10" s="4" t="s">
        <v>267</v>
      </c>
    </row>
    <row r="11" spans="1:8">
      <c r="A11" s="4" t="s">
        <v>268</v>
      </c>
      <c r="C11" s="5" t="n">
        <v>2000000</v>
      </c>
      <c r="E11" s="5" t="n">
        <v>2000000</v>
      </c>
    </row>
    <row r="12" spans="1:8">
      <c r="A12" s="4" t="s">
        <v>269</v>
      </c>
    </row>
    <row r="13" spans="1:8">
      <c r="A13" s="4" t="s">
        <v>268</v>
      </c>
      <c r="C13" s="5" t="n">
        <v>4000000</v>
      </c>
      <c r="E13" s="5" t="n">
        <v>4000000</v>
      </c>
    </row>
    <row r="14" spans="1:8">
      <c r="A14" s="4" t="s">
        <v>270</v>
      </c>
      <c r="C14" s="7" t="n">
        <v>5000000</v>
      </c>
      <c r="E14" s="7" t="n">
        <v>5000000</v>
      </c>
    </row>
    <row r="15" spans="1:8">
      <c r="A15" s="4" t="s">
        <v>271</v>
      </c>
      <c r="C15" s="4" t="s">
        <v>272</v>
      </c>
      <c r="E15" s="4" t="s">
        <v>272</v>
      </c>
    </row>
    <row r="16" spans="1:8">
      <c r="A16" s="4" t="s">
        <v>273</v>
      </c>
    </row>
    <row r="17" spans="1:8">
      <c r="A17" s="4" t="s">
        <v>274</v>
      </c>
      <c r="E17" s="5" t="n">
        <v>610000</v>
      </c>
    </row>
    <row r="18" spans="1:8">
      <c r="A18" s="4" t="s">
        <v>275</v>
      </c>
      <c r="C18" s="7" t="n">
        <v>25</v>
      </c>
      <c r="E18" s="7" t="n">
        <v>25</v>
      </c>
    </row>
    <row r="19" spans="1:8">
      <c r="A19" s="4" t="s">
        <v>276</v>
      </c>
      <c r="E19" s="7" t="n">
        <v>13000000</v>
      </c>
    </row>
    <row r="20" spans="1:8">
      <c r="A20" s="4" t="s">
        <v>116</v>
      </c>
    </row>
    <row r="21" spans="1:8">
      <c r="A21" s="4" t="s">
        <v>274</v>
      </c>
      <c r="B21" s="5" t="n">
        <v>1000000</v>
      </c>
      <c r="E21" s="5" t="n">
        <v>1000000</v>
      </c>
    </row>
    <row r="22" spans="1:8">
      <c r="A22" s="4" t="s">
        <v>275</v>
      </c>
      <c r="B22" s="9" t="n">
        <v>2.3</v>
      </c>
    </row>
    <row r="23" spans="1:8">
      <c r="A23" s="4" t="s">
        <v>266</v>
      </c>
      <c r="B23" s="7" t="n">
        <v>20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277</v>
      </c>
      <c r="B1" s="2" t="s">
        <v>278</v>
      </c>
      <c r="C1" s="2" t="s">
        <v>279</v>
      </c>
      <c r="D1" s="2" t="s">
        <v>280</v>
      </c>
      <c r="E1" s="2" t="s">
        <v>281</v>
      </c>
      <c r="F1" s="2" t="s">
        <v>2</v>
      </c>
      <c r="G1" s="2" t="s">
        <v>2</v>
      </c>
      <c r="H1" s="2" t="s">
        <v>282</v>
      </c>
    </row>
    <row r="2" spans="1:8">
      <c r="A2" s="4" t="s">
        <v>283</v>
      </c>
      <c r="G2" s="7" t="n">
        <v>205000</v>
      </c>
    </row>
    <row r="3" spans="1:8">
      <c r="A3" s="4" t="s">
        <v>284</v>
      </c>
      <c r="G3" s="4" t="s">
        <v>285</v>
      </c>
    </row>
    <row r="4" spans="1:8">
      <c r="A4" s="4" t="s">
        <v>286</v>
      </c>
      <c r="G4" s="7" t="n">
        <v>165000</v>
      </c>
    </row>
    <row r="5" spans="1:8">
      <c r="A5" s="4" t="s">
        <v>287</v>
      </c>
    </row>
    <row r="6" spans="1:8">
      <c r="A6" s="4" t="s">
        <v>288</v>
      </c>
      <c r="C6" s="4" t="s">
        <v>289</v>
      </c>
    </row>
    <row r="7" spans="1:8">
      <c r="A7" s="4" t="s">
        <v>290</v>
      </c>
      <c r="C7" s="7" t="n">
        <v>7000000</v>
      </c>
    </row>
    <row r="8" spans="1:8">
      <c r="A8" s="4" t="s">
        <v>291</v>
      </c>
      <c r="C8" s="7" t="n">
        <v>2000000</v>
      </c>
    </row>
    <row r="9" spans="1:8">
      <c r="A9" s="4" t="s">
        <v>292</v>
      </c>
      <c r="F9" s="7" t="n">
        <v>5000000</v>
      </c>
    </row>
    <row r="10" spans="1:8">
      <c r="A10" s="4" t="s">
        <v>293</v>
      </c>
    </row>
    <row r="11" spans="1:8">
      <c r="A11" s="4" t="s">
        <v>294</v>
      </c>
      <c r="B11" s="4" t="s">
        <v>295</v>
      </c>
    </row>
    <row r="12" spans="1:8">
      <c r="A12" s="4" t="s">
        <v>296</v>
      </c>
    </row>
    <row r="13" spans="1:8">
      <c r="A13" s="4" t="s">
        <v>294</v>
      </c>
      <c r="B13" s="4" t="s">
        <v>297</v>
      </c>
    </row>
    <row r="14" spans="1:8">
      <c r="A14" s="4" t="s">
        <v>298</v>
      </c>
    </row>
    <row r="15" spans="1:8">
      <c r="A15" s="4" t="s">
        <v>294</v>
      </c>
      <c r="B15" s="4" t="s">
        <v>299</v>
      </c>
    </row>
    <row r="16" spans="1:8">
      <c r="A16" s="4" t="s">
        <v>300</v>
      </c>
    </row>
    <row r="17" spans="1:8">
      <c r="A17" s="4" t="s">
        <v>301</v>
      </c>
      <c r="H17" s="7" t="n">
        <v>1480000</v>
      </c>
    </row>
    <row r="18" spans="1:8">
      <c r="A18" s="4" t="s">
        <v>302</v>
      </c>
      <c r="H18" s="5" t="n">
        <v>1250000</v>
      </c>
    </row>
    <row r="19" spans="1:8">
      <c r="A19" s="4" t="s">
        <v>303</v>
      </c>
      <c r="H19" s="7" t="n">
        <v>230000</v>
      </c>
    </row>
    <row r="20" spans="1:8">
      <c r="A20" s="4" t="s">
        <v>304</v>
      </c>
    </row>
    <row r="21" spans="1:8">
      <c r="A21" s="4" t="s">
        <v>305</v>
      </c>
      <c r="F21" s="7" t="n">
        <v>4100000</v>
      </c>
      <c r="G21" s="7" t="n">
        <v>12800000</v>
      </c>
    </row>
    <row r="22" spans="1:8">
      <c r="A22" s="4" t="s">
        <v>306</v>
      </c>
    </row>
    <row r="23" spans="1:8">
      <c r="A23" s="4" t="s">
        <v>307</v>
      </c>
      <c r="B23" s="7" t="n">
        <v>205000</v>
      </c>
    </row>
    <row r="24" spans="1:8">
      <c r="A24" s="4" t="s">
        <v>308</v>
      </c>
    </row>
    <row r="25" spans="1:8">
      <c r="A25" s="4" t="s">
        <v>301</v>
      </c>
      <c r="E25" s="7" t="n">
        <v>325000</v>
      </c>
    </row>
    <row r="26" spans="1:8">
      <c r="A26" s="4" t="s">
        <v>302</v>
      </c>
      <c r="E26" s="5" t="n">
        <v>175000</v>
      </c>
    </row>
    <row r="27" spans="1:8">
      <c r="A27" s="4" t="s">
        <v>303</v>
      </c>
      <c r="E27" s="5" t="n">
        <v>150000</v>
      </c>
    </row>
    <row r="28" spans="1:8">
      <c r="A28" s="4" t="s">
        <v>309</v>
      </c>
      <c r="E28" s="7" t="n">
        <v>175000</v>
      </c>
    </row>
    <row r="29" spans="1:8">
      <c r="A29" s="4" t="s">
        <v>310</v>
      </c>
      <c r="E29" s="4" t="s">
        <v>311</v>
      </c>
    </row>
    <row r="30" spans="1:8">
      <c r="A30" s="4" t="s">
        <v>312</v>
      </c>
      <c r="E30" s="7" t="n">
        <v>24000</v>
      </c>
    </row>
    <row r="31" spans="1:8">
      <c r="A31" s="4" t="s">
        <v>313</v>
      </c>
    </row>
    <row r="32" spans="1:8">
      <c r="A32" s="4" t="s">
        <v>301</v>
      </c>
      <c r="D32" s="7" t="n">
        <v>298000</v>
      </c>
    </row>
    <row r="33" spans="1:8">
      <c r="A33" s="4" t="s">
        <v>303</v>
      </c>
      <c r="D33" s="5" t="n">
        <v>298000</v>
      </c>
    </row>
    <row r="34" spans="1:8">
      <c r="A34" s="4" t="s">
        <v>312</v>
      </c>
      <c r="D34" s="5" t="n">
        <v>60000</v>
      </c>
    </row>
    <row r="35" spans="1:8">
      <c r="A35" s="4" t="s">
        <v>314</v>
      </c>
      <c r="D35" s="7" t="n">
        <v>5000</v>
      </c>
    </row>
    <row r="36" spans="1:8">
      <c r="A36" s="4" t="s">
        <v>315</v>
      </c>
      <c r="D36" s="4" t="s">
        <v>3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4" t="s">
        <v>34</v>
      </c>
      <c r="B2" s="7" t="n">
        <v>12263943</v>
      </c>
      <c r="C2" s="7" t="n">
        <v>12178868</v>
      </c>
    </row>
    <row r="3" spans="1:3">
      <c r="A3" s="4" t="s">
        <v>318</v>
      </c>
    </row>
    <row r="4" spans="1:3">
      <c r="A4" s="4" t="s">
        <v>319</v>
      </c>
      <c r="B4" s="5" t="n">
        <v>120000</v>
      </c>
    </row>
    <row r="5" spans="1:3">
      <c r="A5" s="4" t="s">
        <v>34</v>
      </c>
      <c r="B5" s="5" t="n">
        <v>85000</v>
      </c>
    </row>
    <row r="6" spans="1:3">
      <c r="A6" s="4" t="s">
        <v>121</v>
      </c>
      <c r="B6" s="7" t="n">
        <v>20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81</v>
      </c>
      <c r="D1" s="2" t="s">
        <v>1</v>
      </c>
    </row>
    <row r="2" spans="1:5">
      <c r="B2" s="2" t="s">
        <v>2</v>
      </c>
      <c r="C2" s="2" t="s">
        <v>82</v>
      </c>
      <c r="D2" s="2" t="s">
        <v>2</v>
      </c>
      <c r="E2" s="2" t="s">
        <v>82</v>
      </c>
    </row>
    <row r="3" spans="1:5">
      <c r="A3" s="3" t="s">
        <v>191</v>
      </c>
    </row>
    <row r="4" spans="1:5">
      <c r="A4" s="4" t="s">
        <v>321</v>
      </c>
      <c r="B4" s="7" t="n">
        <v>7514</v>
      </c>
      <c r="C4" s="7" t="n">
        <v>9984</v>
      </c>
      <c r="D4" s="7" t="n">
        <v>24036</v>
      </c>
      <c r="E4" s="7" t="n">
        <v>32895</v>
      </c>
    </row>
    <row r="5" spans="1:5">
      <c r="A5" s="4" t="s">
        <v>322</v>
      </c>
      <c r="B5" s="7" t="n">
        <v>-1581</v>
      </c>
      <c r="C5" s="7" t="n">
        <v>-4316</v>
      </c>
      <c r="D5" s="7" t="n">
        <v>-6584</v>
      </c>
      <c r="E5" s="7" t="n">
        <v>-13830</v>
      </c>
    </row>
    <row r="6" spans="1:5">
      <c r="A6" s="4" t="s">
        <v>323</v>
      </c>
      <c r="B6" s="9" t="n">
        <v>-0.14</v>
      </c>
      <c r="C6" s="9" t="n">
        <v>-0.43</v>
      </c>
      <c r="D6" s="9" t="n">
        <v>-0.61</v>
      </c>
      <c r="E6" s="9" t="n">
        <v>-1.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4</v>
      </c>
      <c r="B1" s="2" t="s">
        <v>81</v>
      </c>
      <c r="D1" s="2" t="s">
        <v>1</v>
      </c>
    </row>
    <row r="2" spans="1:5">
      <c r="B2" s="2" t="s">
        <v>2</v>
      </c>
      <c r="C2" s="2" t="s">
        <v>82</v>
      </c>
      <c r="D2" s="2" t="s">
        <v>2</v>
      </c>
      <c r="E2" s="2" t="s">
        <v>82</v>
      </c>
    </row>
    <row r="3" spans="1:5">
      <c r="A3" s="3" t="s">
        <v>194</v>
      </c>
    </row>
    <row r="4" spans="1:5">
      <c r="A4" s="4" t="s">
        <v>325</v>
      </c>
      <c r="B4" s="7" t="n">
        <v>508000</v>
      </c>
      <c r="C4" s="7" t="n">
        <v>1000000</v>
      </c>
      <c r="D4" s="7" t="n">
        <v>3200000</v>
      </c>
      <c r="E4" s="7" t="n">
        <v>3200000</v>
      </c>
    </row>
    <row r="5" spans="1:5">
      <c r="A5" s="4" t="s">
        <v>326</v>
      </c>
      <c r="D5" s="4" t="s">
        <v>2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28</v>
      </c>
    </row>
    <row r="2" spans="1:3">
      <c r="B2" s="2" t="s">
        <v>2</v>
      </c>
      <c r="C2" s="2" t="s">
        <v>25</v>
      </c>
    </row>
    <row r="3" spans="1:3">
      <c r="A3" s="3" t="s">
        <v>194</v>
      </c>
    </row>
    <row r="4" spans="1:3">
      <c r="A4" s="4" t="s">
        <v>329</v>
      </c>
      <c r="B4" s="7" t="n">
        <v>12178868</v>
      </c>
      <c r="C4" s="7" t="n">
        <v>8971994</v>
      </c>
    </row>
    <row r="5" spans="1:3">
      <c r="A5" s="4" t="s">
        <v>190</v>
      </c>
      <c r="B5" s="5" t="n">
        <v>85075</v>
      </c>
      <c r="C5" s="5" t="n">
        <v>3206874</v>
      </c>
    </row>
    <row r="6" spans="1:3">
      <c r="A6" s="4" t="s">
        <v>330</v>
      </c>
      <c r="B6" s="7" t="n">
        <v>12263943</v>
      </c>
      <c r="C6" s="7" t="n">
        <v>121788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4" t="s">
        <v>332</v>
      </c>
      <c r="B2" s="7" t="n">
        <v>19210541</v>
      </c>
      <c r="C2" s="7" t="n">
        <v>18897091</v>
      </c>
    </row>
    <row r="3" spans="1:3">
      <c r="A3" s="4" t="s">
        <v>333</v>
      </c>
      <c r="B3" s="5" t="n">
        <v>-16213330</v>
      </c>
      <c r="C3" s="5" t="n">
        <v>-13063385</v>
      </c>
    </row>
    <row r="4" spans="1:3">
      <c r="A4" s="4" t="s">
        <v>334</v>
      </c>
      <c r="B4" s="5" t="n">
        <v>2997211</v>
      </c>
      <c r="C4" s="5" t="n">
        <v>5833706</v>
      </c>
    </row>
    <row r="5" spans="1:3">
      <c r="A5" s="4" t="s">
        <v>335</v>
      </c>
    </row>
    <row r="6" spans="1:3">
      <c r="A6" s="4" t="s">
        <v>332</v>
      </c>
      <c r="B6" s="5" t="n">
        <v>16491300</v>
      </c>
      <c r="C6" s="5" t="n">
        <v>16371375</v>
      </c>
    </row>
    <row r="7" spans="1:3">
      <c r="A7" s="4" t="s">
        <v>336</v>
      </c>
    </row>
    <row r="8" spans="1:3">
      <c r="A8" s="4" t="s">
        <v>332</v>
      </c>
      <c r="B8" s="5" t="n">
        <v>1236377</v>
      </c>
      <c r="C8" s="5" t="n">
        <v>1236377</v>
      </c>
    </row>
    <row r="9" spans="1:3">
      <c r="A9" s="4" t="s">
        <v>337</v>
      </c>
    </row>
    <row r="10" spans="1:3">
      <c r="A10" s="4" t="s">
        <v>332</v>
      </c>
      <c r="B10" s="7" t="n">
        <v>1482864</v>
      </c>
      <c r="C10" s="7" t="n">
        <v>1289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94</v>
      </c>
    </row>
    <row r="3" spans="1:3">
      <c r="A3" s="4" t="s">
        <v>339</v>
      </c>
      <c r="B3" s="7" t="n">
        <v>493264</v>
      </c>
    </row>
    <row r="4" spans="1:3">
      <c r="A4" s="5" t="n">
        <v>2018</v>
      </c>
      <c r="B4" s="5" t="n">
        <v>1601110</v>
      </c>
    </row>
    <row r="5" spans="1:3">
      <c r="A5" s="5" t="n">
        <v>2019</v>
      </c>
      <c r="B5" s="5" t="n">
        <v>827033</v>
      </c>
    </row>
    <row r="6" spans="1:3">
      <c r="A6" s="5" t="n">
        <v>2020</v>
      </c>
      <c r="B6" s="5" t="n">
        <v>75804</v>
      </c>
    </row>
    <row r="7" spans="1:3">
      <c r="A7" s="4" t="s">
        <v>121</v>
      </c>
      <c r="B7" s="7" t="n">
        <v>2997211</v>
      </c>
      <c r="C7" s="7" t="n">
        <v>58337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40</v>
      </c>
      <c r="B1" s="2" t="s">
        <v>341</v>
      </c>
      <c r="C1" s="2" t="s">
        <v>25</v>
      </c>
      <c r="D1" s="2" t="s">
        <v>260</v>
      </c>
    </row>
    <row r="2" spans="1:4">
      <c r="A2" s="4" t="s">
        <v>342</v>
      </c>
      <c r="B2" s="5" t="n">
        <v>2000000</v>
      </c>
    </row>
    <row r="3" spans="1:4">
      <c r="A3" s="4" t="s">
        <v>343</v>
      </c>
    </row>
    <row r="4" spans="1:4">
      <c r="A4" s="4" t="s">
        <v>342</v>
      </c>
      <c r="C4" s="5" t="n">
        <v>200000</v>
      </c>
      <c r="D4" s="5"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1</v>
      </c>
      <c r="D1" s="2" t="s">
        <v>1</v>
      </c>
    </row>
    <row r="2" spans="1:5">
      <c r="B2" s="2" t="s">
        <v>2</v>
      </c>
      <c r="C2" s="2" t="s">
        <v>82</v>
      </c>
      <c r="D2" s="2" t="s">
        <v>2</v>
      </c>
      <c r="E2" s="2" t="s">
        <v>82</v>
      </c>
    </row>
    <row r="3" spans="1:5">
      <c r="A3" s="3" t="s">
        <v>104</v>
      </c>
    </row>
    <row r="4" spans="1:5">
      <c r="A4" s="4" t="s">
        <v>322</v>
      </c>
      <c r="B4" s="7" t="n">
        <v>-1632816</v>
      </c>
      <c r="C4" s="7" t="n">
        <v>-1726178</v>
      </c>
      <c r="D4" s="7" t="n">
        <v>-6664818</v>
      </c>
      <c r="E4" s="7" t="n">
        <v>-5322541</v>
      </c>
    </row>
    <row r="5" spans="1:5">
      <c r="A5" s="4" t="s">
        <v>345</v>
      </c>
      <c r="B5" s="5" t="n">
        <v>11485811</v>
      </c>
      <c r="C5" s="5" t="n">
        <v>10006121</v>
      </c>
      <c r="D5" s="5" t="n">
        <v>10835142</v>
      </c>
      <c r="E5" s="5" t="n">
        <v>10031212</v>
      </c>
    </row>
    <row r="6" spans="1:5">
      <c r="A6" s="4" t="s">
        <v>346</v>
      </c>
      <c r="B6" s="9" t="n">
        <v>-0.14</v>
      </c>
      <c r="C6" s="9" t="n">
        <v>-0.17</v>
      </c>
      <c r="D6" s="9" t="n">
        <v>-0.62</v>
      </c>
      <c r="E6" s="9" t="n">
        <v>-0.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7513592</v>
      </c>
      <c r="C4" s="7" t="n">
        <v>5341002</v>
      </c>
      <c r="D4" s="7" t="n">
        <v>23518416</v>
      </c>
      <c r="E4" s="7" t="n">
        <v>15663687</v>
      </c>
    </row>
    <row r="5" spans="1:5">
      <c r="A5" s="3" t="s">
        <v>85</v>
      </c>
    </row>
    <row r="6" spans="1:5">
      <c r="A6" s="4" t="s">
        <v>86</v>
      </c>
      <c r="B6" s="5" t="n">
        <v>4171932</v>
      </c>
      <c r="C6" s="5" t="n">
        <v>2670385</v>
      </c>
      <c r="D6" s="5" t="n">
        <v>13592492</v>
      </c>
      <c r="E6" s="5" t="n">
        <v>7292415</v>
      </c>
    </row>
    <row r="7" spans="1:5">
      <c r="A7" s="4" t="s">
        <v>87</v>
      </c>
      <c r="B7" s="5" t="n">
        <v>228991</v>
      </c>
      <c r="C7" s="5" t="n">
        <v>274796</v>
      </c>
      <c r="D7" s="5" t="n">
        <v>853460</v>
      </c>
      <c r="E7" s="5" t="n">
        <v>838721</v>
      </c>
    </row>
    <row r="8" spans="1:5">
      <c r="A8" s="4" t="s">
        <v>88</v>
      </c>
      <c r="B8" s="5" t="n">
        <v>2474139</v>
      </c>
      <c r="C8" s="5" t="n">
        <v>2569399</v>
      </c>
      <c r="D8" s="5" t="n">
        <v>8232613</v>
      </c>
      <c r="E8" s="5" t="n">
        <v>8173272</v>
      </c>
    </row>
    <row r="9" spans="1:5">
      <c r="A9" s="4" t="s">
        <v>89</v>
      </c>
      <c r="B9" s="5" t="n">
        <v>249045</v>
      </c>
      <c r="C9" s="5" t="n">
        <v>174876</v>
      </c>
      <c r="D9" s="5" t="n">
        <v>843294</v>
      </c>
      <c r="E9" s="5" t="n">
        <v>575059</v>
      </c>
    </row>
    <row r="10" spans="1:5">
      <c r="A10" s="4" t="s">
        <v>90</v>
      </c>
      <c r="B10" s="4" t="s">
        <v>46</v>
      </c>
      <c r="C10" s="5" t="n">
        <v>-196882</v>
      </c>
      <c r="D10" s="5" t="n">
        <v>151423</v>
      </c>
      <c r="E10" s="5" t="n">
        <v>-607978</v>
      </c>
    </row>
    <row r="11" spans="1:5">
      <c r="A11" s="4" t="s">
        <v>91</v>
      </c>
      <c r="B11" s="5" t="n">
        <v>664441</v>
      </c>
      <c r="C11" s="5" t="n">
        <v>1118282</v>
      </c>
      <c r="D11" s="5" t="n">
        <v>3637131</v>
      </c>
      <c r="E11" s="5" t="n">
        <v>3536940</v>
      </c>
    </row>
    <row r="12" spans="1:5">
      <c r="A12" s="4" t="s">
        <v>92</v>
      </c>
      <c r="B12" s="4" t="s">
        <v>46</v>
      </c>
      <c r="C12" s="4" t="s">
        <v>46</v>
      </c>
      <c r="D12" s="5" t="n">
        <v>275628</v>
      </c>
      <c r="E12" s="4" t="s">
        <v>46</v>
      </c>
    </row>
    <row r="13" spans="1:5">
      <c r="A13" s="4" t="s">
        <v>93</v>
      </c>
      <c r="B13" s="5" t="n">
        <v>7788548</v>
      </c>
      <c r="C13" s="5" t="n">
        <v>6610856</v>
      </c>
      <c r="D13" s="5" t="n">
        <v>27586041</v>
      </c>
      <c r="E13" s="5" t="n">
        <v>19808429</v>
      </c>
    </row>
    <row r="14" spans="1:5">
      <c r="A14" s="4" t="s">
        <v>94</v>
      </c>
      <c r="B14" s="5" t="n">
        <v>-274956</v>
      </c>
      <c r="C14" s="5" t="n">
        <v>-1269854</v>
      </c>
      <c r="D14" s="5" t="n">
        <v>-4067625</v>
      </c>
      <c r="E14" s="5" t="n">
        <v>-4144742</v>
      </c>
    </row>
    <row r="15" spans="1:5">
      <c r="A15" s="3" t="s">
        <v>95</v>
      </c>
    </row>
    <row r="16" spans="1:5">
      <c r="A16" s="4" t="s">
        <v>96</v>
      </c>
      <c r="B16" s="5" t="n">
        <v>5446</v>
      </c>
      <c r="C16" s="5" t="n">
        <v>10918</v>
      </c>
      <c r="D16" s="5" t="n">
        <v>13598</v>
      </c>
      <c r="E16" s="5" t="n">
        <v>25310</v>
      </c>
    </row>
    <row r="17" spans="1:5">
      <c r="A17" s="4" t="s">
        <v>97</v>
      </c>
      <c r="B17" s="5" t="n">
        <v>-678103</v>
      </c>
      <c r="C17" s="5" t="n">
        <v>-176527</v>
      </c>
      <c r="D17" s="5" t="n">
        <v>-1242672</v>
      </c>
      <c r="E17" s="5" t="n">
        <v>-486481</v>
      </c>
    </row>
    <row r="18" spans="1:5">
      <c r="A18" s="4" t="s">
        <v>98</v>
      </c>
      <c r="B18" s="5" t="n">
        <v>32494</v>
      </c>
      <c r="C18" s="5" t="n">
        <v>-13933</v>
      </c>
      <c r="D18" s="5" t="n">
        <v>107364</v>
      </c>
      <c r="E18" s="5" t="n">
        <v>-40447</v>
      </c>
    </row>
    <row r="19" spans="1:5">
      <c r="A19" s="4" t="s">
        <v>99</v>
      </c>
      <c r="B19" s="5" t="n">
        <v>-915119</v>
      </c>
      <c r="C19" s="5" t="n">
        <v>-1449396</v>
      </c>
      <c r="D19" s="5" t="n">
        <v>-5189335</v>
      </c>
      <c r="E19" s="5" t="n">
        <v>-4646360</v>
      </c>
    </row>
    <row r="20" spans="1:5">
      <c r="A20" s="4" t="s">
        <v>100</v>
      </c>
      <c r="B20" s="5" t="n">
        <v>65000</v>
      </c>
      <c r="C20" s="5" t="n">
        <v>45309</v>
      </c>
      <c r="D20" s="5" t="n">
        <v>192332</v>
      </c>
      <c r="E20" s="5" t="n">
        <v>126236</v>
      </c>
    </row>
    <row r="21" spans="1:5">
      <c r="A21" s="4" t="s">
        <v>101</v>
      </c>
      <c r="B21" s="5" t="n">
        <v>-980119</v>
      </c>
      <c r="C21" s="5" t="n">
        <v>-1494705</v>
      </c>
      <c r="D21" s="5" t="n">
        <v>-5381667</v>
      </c>
      <c r="E21" s="5" t="n">
        <v>-4772596</v>
      </c>
    </row>
    <row r="22" spans="1:5">
      <c r="A22" s="4" t="s">
        <v>102</v>
      </c>
      <c r="B22" s="5" t="n">
        <v>652697</v>
      </c>
      <c r="C22" s="5" t="n">
        <v>231473</v>
      </c>
      <c r="D22" s="5" t="n">
        <v>1283151</v>
      </c>
      <c r="E22" s="5" t="n">
        <v>549945</v>
      </c>
    </row>
    <row r="23" spans="1:5">
      <c r="A23" s="4" t="s">
        <v>103</v>
      </c>
      <c r="B23" s="7" t="n">
        <v>-1632816</v>
      </c>
      <c r="C23" s="7" t="n">
        <v>-1726178</v>
      </c>
      <c r="D23" s="7" t="n">
        <v>-6664818</v>
      </c>
      <c r="E23" s="7" t="n">
        <v>-5322541</v>
      </c>
    </row>
    <row r="24" spans="1:5">
      <c r="A24" s="3" t="s">
        <v>104</v>
      </c>
    </row>
    <row r="25" spans="1:5">
      <c r="A25" s="4" t="s">
        <v>105</v>
      </c>
      <c r="B25" s="9" t="n">
        <v>-0.14</v>
      </c>
      <c r="C25" s="9" t="n">
        <v>-0.17</v>
      </c>
      <c r="D25" s="9" t="n">
        <v>-0.62</v>
      </c>
      <c r="E25" s="9" t="n">
        <v>-0.53</v>
      </c>
    </row>
    <row r="26" spans="1:5">
      <c r="A26" s="4" t="s">
        <v>106</v>
      </c>
      <c r="B26" s="5" t="n">
        <v>11485811</v>
      </c>
      <c r="C26" s="5" t="n">
        <v>10006121</v>
      </c>
      <c r="D26" s="5" t="n">
        <v>10835142</v>
      </c>
      <c r="E26" s="5" t="n">
        <v>10031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9"/>
    <col customWidth="1" max="4" min="4" width="14"/>
  </cols>
  <sheetData>
    <row r="1" spans="1:4">
      <c r="A1" s="1" t="s">
        <v>347</v>
      </c>
      <c r="B1" s="2" t="s">
        <v>81</v>
      </c>
      <c r="C1" s="2" t="s">
        <v>1</v>
      </c>
    </row>
    <row r="2" spans="1:4">
      <c r="B2" s="2" t="s">
        <v>2</v>
      </c>
      <c r="C2" s="2" t="s">
        <v>2</v>
      </c>
      <c r="D2" s="2" t="s">
        <v>348</v>
      </c>
    </row>
    <row r="3" spans="1:4">
      <c r="A3" s="4" t="s">
        <v>349</v>
      </c>
      <c r="B3" s="7" t="n">
        <v>463000</v>
      </c>
      <c r="C3" s="7" t="n">
        <v>463000</v>
      </c>
    </row>
    <row r="4" spans="1:4">
      <c r="A4" s="4" t="s">
        <v>350</v>
      </c>
      <c r="B4" s="5" t="n">
        <v>5000000</v>
      </c>
    </row>
    <row r="5" spans="1:4">
      <c r="A5" s="4" t="s">
        <v>351</v>
      </c>
      <c r="B5" s="7" t="n">
        <v>270000</v>
      </c>
      <c r="C5" s="7" t="n">
        <v>270000</v>
      </c>
    </row>
    <row r="6" spans="1:4">
      <c r="A6" s="4" t="s">
        <v>352</v>
      </c>
      <c r="B6" s="4" t="s">
        <v>353</v>
      </c>
      <c r="C6" s="4" t="s">
        <v>353</v>
      </c>
    </row>
    <row r="7" spans="1:4">
      <c r="A7" s="4" t="s">
        <v>354</v>
      </c>
    </row>
    <row r="8" spans="1:4">
      <c r="A8" s="4" t="s">
        <v>355</v>
      </c>
      <c r="C8" s="4" t="s">
        <v>356</v>
      </c>
    </row>
    <row r="9" spans="1:4">
      <c r="A9" s="4" t="s">
        <v>357</v>
      </c>
    </row>
    <row r="10" spans="1:4">
      <c r="A10" s="4" t="s">
        <v>358</v>
      </c>
      <c r="D10" s="7" t="n">
        <v>2000000</v>
      </c>
    </row>
    <row r="11" spans="1:4">
      <c r="A11" s="4" t="s">
        <v>359</v>
      </c>
    </row>
    <row r="12" spans="1:4">
      <c r="A12" s="4" t="s">
        <v>358</v>
      </c>
      <c r="D12" s="5" t="n">
        <v>8000000</v>
      </c>
    </row>
    <row r="13" spans="1:4">
      <c r="A13" s="4" t="s">
        <v>360</v>
      </c>
    </row>
    <row r="14" spans="1:4">
      <c r="A14" s="4" t="s">
        <v>361</v>
      </c>
      <c r="C14" s="4" t="s">
        <v>362</v>
      </c>
    </row>
    <row r="15" spans="1:4">
      <c r="A15" s="4" t="s">
        <v>363</v>
      </c>
    </row>
    <row r="16" spans="1:4">
      <c r="A16" s="4" t="s">
        <v>358</v>
      </c>
      <c r="D16" s="7" t="n">
        <v>1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23"/>
    <col customWidth="1" max="5" min="5" width="14"/>
  </cols>
  <sheetData>
    <row r="1" spans="1:5">
      <c r="A1" s="1" t="s">
        <v>364</v>
      </c>
      <c r="B1" s="2" t="s">
        <v>81</v>
      </c>
      <c r="D1" s="2" t="s">
        <v>1</v>
      </c>
    </row>
    <row r="2" spans="1:5">
      <c r="B2" s="2" t="s">
        <v>2</v>
      </c>
      <c r="C2" s="2" t="s">
        <v>82</v>
      </c>
      <c r="D2" s="2" t="s">
        <v>2</v>
      </c>
      <c r="E2" s="2" t="s">
        <v>82</v>
      </c>
    </row>
    <row r="3" spans="1:5">
      <c r="A3" s="3" t="s">
        <v>202</v>
      </c>
    </row>
    <row r="4" spans="1:5">
      <c r="A4" s="4" t="s">
        <v>365</v>
      </c>
      <c r="D4" s="4" t="s">
        <v>366</v>
      </c>
    </row>
    <row r="5" spans="1:5">
      <c r="A5" s="4" t="s">
        <v>367</v>
      </c>
      <c r="B5" s="7" t="n">
        <v>237000</v>
      </c>
      <c r="C5" s="7" t="n">
        <v>202000</v>
      </c>
      <c r="D5" s="7" t="n">
        <v>690000</v>
      </c>
      <c r="E5" s="7" t="n">
        <v>58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202</v>
      </c>
    </row>
    <row r="3" spans="1:2">
      <c r="A3" s="4" t="s">
        <v>339</v>
      </c>
      <c r="B3" s="7" t="n">
        <v>68994</v>
      </c>
    </row>
    <row r="4" spans="1:2">
      <c r="A4" s="5" t="n">
        <v>2018</v>
      </c>
      <c r="B4" s="5" t="n">
        <v>304357</v>
      </c>
    </row>
    <row r="5" spans="1:2">
      <c r="A5" s="5" t="n">
        <v>2019</v>
      </c>
      <c r="B5" s="5" t="n">
        <v>163179</v>
      </c>
    </row>
    <row r="6" spans="1:2">
      <c r="A6" s="4" t="s">
        <v>121</v>
      </c>
      <c r="B6" s="7" t="n">
        <v>5365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0</v>
      </c>
      <c r="B1" s="2" t="s">
        <v>258</v>
      </c>
      <c r="D1" s="2" t="s">
        <v>1</v>
      </c>
    </row>
    <row r="2" spans="1:4">
      <c r="B2" s="2" t="s">
        <v>2</v>
      </c>
      <c r="C2" s="2" t="s">
        <v>371</v>
      </c>
      <c r="D2" s="2" t="s">
        <v>2</v>
      </c>
    </row>
    <row r="3" spans="1:4">
      <c r="A3" s="4" t="s">
        <v>274</v>
      </c>
      <c r="C3" s="5" t="n">
        <v>60195</v>
      </c>
      <c r="D3" s="4" t="s">
        <v>46</v>
      </c>
    </row>
    <row r="4" spans="1:4">
      <c r="A4" s="4" t="s">
        <v>275</v>
      </c>
      <c r="B4" s="7" t="n">
        <v>25</v>
      </c>
      <c r="C4" s="7" t="n">
        <v>25</v>
      </c>
      <c r="D4" s="7" t="n">
        <v>25</v>
      </c>
    </row>
    <row r="5" spans="1:4">
      <c r="A5" s="4" t="s">
        <v>276</v>
      </c>
      <c r="C5" s="7" t="n">
        <v>1300000</v>
      </c>
    </row>
    <row r="6" spans="1:4">
      <c r="A6" s="4" t="s">
        <v>372</v>
      </c>
      <c r="B6" s="7" t="n">
        <v>25</v>
      </c>
      <c r="D6" s="7" t="n">
        <v>25</v>
      </c>
    </row>
    <row r="7" spans="1:4">
      <c r="A7" s="4" t="s">
        <v>373</v>
      </c>
    </row>
    <row r="8" spans="1:4">
      <c r="A8" s="4" t="s">
        <v>274</v>
      </c>
      <c r="B8" s="5" t="n">
        <v>255000</v>
      </c>
    </row>
    <row r="9" spans="1:4">
      <c r="A9" s="4" t="s">
        <v>276</v>
      </c>
      <c r="B9" s="7" t="n">
        <v>5600000</v>
      </c>
    </row>
    <row r="10" spans="1:4">
      <c r="A10" s="4" t="s">
        <v>374</v>
      </c>
      <c r="B10" s="9" t="n">
        <v>2.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375</v>
      </c>
      <c r="B1" s="2" t="s">
        <v>81</v>
      </c>
      <c r="D1" s="2" t="s">
        <v>1</v>
      </c>
    </row>
    <row r="2" spans="1:6">
      <c r="B2" s="2" t="s">
        <v>2</v>
      </c>
      <c r="C2" s="2" t="s">
        <v>82</v>
      </c>
      <c r="D2" s="2" t="s">
        <v>2</v>
      </c>
      <c r="E2" s="2" t="s">
        <v>82</v>
      </c>
      <c r="F2" s="2" t="s">
        <v>25</v>
      </c>
    </row>
    <row r="3" spans="1:6">
      <c r="A3" s="4" t="s">
        <v>367</v>
      </c>
      <c r="B3" s="7" t="n">
        <v>237000</v>
      </c>
      <c r="C3" s="7" t="n">
        <v>202000</v>
      </c>
      <c r="D3" s="7" t="n">
        <v>690000</v>
      </c>
      <c r="E3" s="7" t="n">
        <v>581000</v>
      </c>
    </row>
    <row r="4" spans="1:6">
      <c r="A4" s="4" t="s">
        <v>43</v>
      </c>
      <c r="B4" s="5" t="n">
        <v>16614</v>
      </c>
      <c r="D4" s="5" t="n">
        <v>16614</v>
      </c>
      <c r="F4" s="7" t="n">
        <v>16626</v>
      </c>
    </row>
    <row r="5" spans="1:6">
      <c r="A5" s="4" t="s">
        <v>376</v>
      </c>
    </row>
    <row r="6" spans="1:6">
      <c r="A6" s="4" t="s">
        <v>367</v>
      </c>
      <c r="B6" s="5" t="n">
        <v>32000</v>
      </c>
      <c r="C6" s="5" t="n">
        <v>32000</v>
      </c>
      <c r="D6" s="5" t="n">
        <v>96000</v>
      </c>
      <c r="E6" s="5" t="n">
        <v>96000</v>
      </c>
    </row>
    <row r="7" spans="1:6">
      <c r="A7" s="4" t="s">
        <v>43</v>
      </c>
      <c r="B7" s="5" t="n">
        <v>17000</v>
      </c>
      <c r="D7" s="5" t="n">
        <v>17000</v>
      </c>
      <c r="F7" s="5" t="n">
        <v>17000</v>
      </c>
    </row>
    <row r="8" spans="1:6">
      <c r="A8" s="4" t="s">
        <v>377</v>
      </c>
    </row>
    <row r="9" spans="1:6">
      <c r="A9" s="4" t="s">
        <v>305</v>
      </c>
      <c r="B9" s="5" t="n">
        <v>4000</v>
      </c>
      <c r="C9" s="5" t="n">
        <v>5000</v>
      </c>
      <c r="D9" s="5" t="n">
        <v>12000</v>
      </c>
      <c r="E9" s="5" t="n">
        <v>13000</v>
      </c>
    </row>
    <row r="10" spans="1:6">
      <c r="A10" s="4" t="s">
        <v>378</v>
      </c>
      <c r="B10" s="5" t="n">
        <v>1500</v>
      </c>
      <c r="D10" s="5" t="n">
        <v>1500</v>
      </c>
      <c r="F10" s="5" t="n">
        <v>1600</v>
      </c>
    </row>
    <row r="11" spans="1:6">
      <c r="A11" s="4" t="s">
        <v>252</v>
      </c>
    </row>
    <row r="12" spans="1:6">
      <c r="A12" s="4" t="s">
        <v>367</v>
      </c>
      <c r="B12" s="5" t="n">
        <v>47000</v>
      </c>
      <c r="C12" s="7" t="n">
        <v>43000</v>
      </c>
      <c r="D12" s="5" t="n">
        <v>141000</v>
      </c>
      <c r="E12" s="7" t="n">
        <v>131000</v>
      </c>
    </row>
    <row r="13" spans="1:6">
      <c r="A13" s="4" t="s">
        <v>379</v>
      </c>
      <c r="B13" s="5" t="n">
        <v>13000</v>
      </c>
      <c r="D13" s="5" t="n">
        <v>13000</v>
      </c>
      <c r="F13" s="7" t="n">
        <v>13000</v>
      </c>
    </row>
    <row r="14" spans="1:6">
      <c r="A14" s="4" t="s">
        <v>380</v>
      </c>
      <c r="B14" s="7" t="n">
        <v>12000</v>
      </c>
      <c r="D14" s="7" t="n">
        <v>1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81</v>
      </c>
      <c r="B1" s="2" t="s">
        <v>382</v>
      </c>
      <c r="C1" s="2" t="s">
        <v>371</v>
      </c>
      <c r="D1" s="2" t="s">
        <v>259</v>
      </c>
      <c r="E1" s="2" t="s">
        <v>2</v>
      </c>
      <c r="F1" s="2" t="s">
        <v>2</v>
      </c>
      <c r="G1" s="2" t="s">
        <v>25</v>
      </c>
      <c r="H1" s="2" t="s">
        <v>383</v>
      </c>
    </row>
    <row r="2" spans="1:8">
      <c r="A2" s="3" t="s">
        <v>384</v>
      </c>
    </row>
    <row r="3" spans="1:8">
      <c r="A3" s="4" t="s">
        <v>385</v>
      </c>
      <c r="E3" s="7" t="n">
        <v>17000</v>
      </c>
      <c r="F3" s="7" t="n">
        <v>17000</v>
      </c>
      <c r="G3" s="7" t="n">
        <v>31000</v>
      </c>
    </row>
    <row r="4" spans="1:8">
      <c r="A4" s="4" t="s">
        <v>116</v>
      </c>
    </row>
    <row r="5" spans="1:8">
      <c r="A5" s="3" t="s">
        <v>384</v>
      </c>
    </row>
    <row r="6" spans="1:8">
      <c r="A6" s="4" t="s">
        <v>386</v>
      </c>
      <c r="D6" s="5" t="n">
        <v>1000000</v>
      </c>
      <c r="F6" s="5" t="n">
        <v>1000000</v>
      </c>
    </row>
    <row r="7" spans="1:8">
      <c r="A7" s="4" t="s">
        <v>115</v>
      </c>
    </row>
    <row r="8" spans="1:8">
      <c r="A8" s="3" t="s">
        <v>384</v>
      </c>
    </row>
    <row r="9" spans="1:8">
      <c r="A9" s="4" t="s">
        <v>386</v>
      </c>
      <c r="C9" s="5" t="n">
        <v>60195</v>
      </c>
      <c r="F9" s="4" t="s">
        <v>46</v>
      </c>
    </row>
    <row r="10" spans="1:8">
      <c r="A10" s="4" t="s">
        <v>387</v>
      </c>
    </row>
    <row r="11" spans="1:8">
      <c r="A11" s="3" t="s">
        <v>384</v>
      </c>
    </row>
    <row r="12" spans="1:8">
      <c r="A12" s="4" t="s">
        <v>388</v>
      </c>
      <c r="F12" s="5" t="n">
        <v>528000</v>
      </c>
    </row>
    <row r="13" spans="1:8">
      <c r="A13" s="4" t="s">
        <v>389</v>
      </c>
      <c r="E13" s="5" t="n">
        <v>548334</v>
      </c>
      <c r="F13" s="5" t="n">
        <v>548334</v>
      </c>
    </row>
    <row r="14" spans="1:8">
      <c r="A14" s="4" t="s">
        <v>390</v>
      </c>
      <c r="E14" s="5" t="n">
        <v>30135</v>
      </c>
      <c r="F14" s="5" t="n">
        <v>30135</v>
      </c>
    </row>
    <row r="15" spans="1:8">
      <c r="A15" s="4" t="s">
        <v>391</v>
      </c>
    </row>
    <row r="16" spans="1:8">
      <c r="A16" s="3" t="s">
        <v>384</v>
      </c>
    </row>
    <row r="17" spans="1:8">
      <c r="A17" s="4" t="s">
        <v>392</v>
      </c>
      <c r="H17" s="5" t="n">
        <v>1351000</v>
      </c>
    </row>
    <row r="18" spans="1:8">
      <c r="A18" s="4" t="s">
        <v>393</v>
      </c>
    </row>
    <row r="19" spans="1:8">
      <c r="A19" s="3" t="s">
        <v>384</v>
      </c>
    </row>
    <row r="20" spans="1:8">
      <c r="A20" s="4" t="s">
        <v>388</v>
      </c>
      <c r="E20" s="5" t="n">
        <v>200000</v>
      </c>
    </row>
    <row r="21" spans="1:8">
      <c r="A21" s="4" t="s">
        <v>394</v>
      </c>
    </row>
    <row r="22" spans="1:8">
      <c r="A22" s="3" t="s">
        <v>384</v>
      </c>
    </row>
    <row r="23" spans="1:8">
      <c r="A23" s="4" t="s">
        <v>388</v>
      </c>
      <c r="E23" s="5" t="n">
        <v>300000</v>
      </c>
    </row>
    <row r="24" spans="1:8">
      <c r="A24" s="4" t="s">
        <v>395</v>
      </c>
    </row>
    <row r="25" spans="1:8">
      <c r="A25" s="3" t="s">
        <v>384</v>
      </c>
    </row>
    <row r="26" spans="1:8">
      <c r="A26" s="4" t="s">
        <v>386</v>
      </c>
      <c r="B26" s="5" t="n">
        <v>1500000</v>
      </c>
    </row>
    <row r="27" spans="1:8">
      <c r="A27" s="4" t="s">
        <v>396</v>
      </c>
      <c r="E27" s="5" t="n">
        <v>1238734</v>
      </c>
      <c r="F27" s="5" t="n">
        <v>1238734</v>
      </c>
    </row>
    <row r="28" spans="1:8">
      <c r="A28" s="4" t="s">
        <v>397</v>
      </c>
    </row>
    <row r="29" spans="1:8">
      <c r="A29" s="3" t="s">
        <v>384</v>
      </c>
    </row>
    <row r="30" spans="1:8">
      <c r="A30" s="4" t="s">
        <v>386</v>
      </c>
      <c r="B30" s="5" t="n">
        <v>100000</v>
      </c>
    </row>
    <row r="31" spans="1:8">
      <c r="A31" s="4" t="s">
        <v>398</v>
      </c>
    </row>
    <row r="32" spans="1:8">
      <c r="A32" s="3" t="s">
        <v>384</v>
      </c>
    </row>
    <row r="33" spans="1:8">
      <c r="A33" s="4" t="s">
        <v>396</v>
      </c>
      <c r="E33" s="5" t="n">
        <v>67000</v>
      </c>
      <c r="F33" s="5" t="n">
        <v>6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81</v>
      </c>
      <c r="D1" s="2" t="s">
        <v>1</v>
      </c>
    </row>
    <row r="2" spans="1:5">
      <c r="B2" s="2" t="s">
        <v>2</v>
      </c>
      <c r="C2" s="2" t="s">
        <v>82</v>
      </c>
      <c r="D2" s="2" t="s">
        <v>2</v>
      </c>
      <c r="E2" s="2" t="s">
        <v>82</v>
      </c>
    </row>
    <row r="3" spans="1:5">
      <c r="A3" s="3" t="s">
        <v>384</v>
      </c>
    </row>
    <row r="4" spans="1:5">
      <c r="A4" s="4" t="s">
        <v>400</v>
      </c>
      <c r="B4" s="7" t="n">
        <v>125819</v>
      </c>
      <c r="C4" s="7" t="n">
        <v>143793</v>
      </c>
      <c r="D4" s="7" t="n">
        <v>333854</v>
      </c>
      <c r="E4" s="7" t="n">
        <v>765595</v>
      </c>
    </row>
    <row r="5" spans="1:5">
      <c r="A5" s="4" t="s">
        <v>401</v>
      </c>
    </row>
    <row r="6" spans="1:5">
      <c r="A6" s="3" t="s">
        <v>384</v>
      </c>
    </row>
    <row r="7" spans="1:5">
      <c r="A7" s="4" t="s">
        <v>400</v>
      </c>
      <c r="B7" s="5" t="n">
        <v>1705</v>
      </c>
      <c r="C7" s="5" t="n">
        <v>3571</v>
      </c>
      <c r="D7" s="5" t="n">
        <v>7162</v>
      </c>
      <c r="E7" s="5" t="n">
        <v>8909</v>
      </c>
    </row>
    <row r="8" spans="1:5">
      <c r="A8" s="4" t="s">
        <v>402</v>
      </c>
    </row>
    <row r="9" spans="1:5">
      <c r="A9" s="3" t="s">
        <v>384</v>
      </c>
    </row>
    <row r="10" spans="1:5">
      <c r="A10" s="4" t="s">
        <v>400</v>
      </c>
      <c r="B10" s="5" t="n">
        <v>124789</v>
      </c>
      <c r="C10" s="5" t="n">
        <v>131077</v>
      </c>
      <c r="D10" s="5" t="n">
        <v>318870</v>
      </c>
      <c r="E10" s="5" t="n">
        <v>731690</v>
      </c>
    </row>
    <row r="11" spans="1:5">
      <c r="A11" s="4" t="s">
        <v>403</v>
      </c>
    </row>
    <row r="12" spans="1:5">
      <c r="A12" s="3" t="s">
        <v>384</v>
      </c>
    </row>
    <row r="13" spans="1:5">
      <c r="A13" s="4" t="s">
        <v>400</v>
      </c>
      <c r="B13" s="5" t="n">
        <v>-675</v>
      </c>
      <c r="C13" s="5" t="n">
        <v>3767</v>
      </c>
      <c r="D13" s="5" t="n">
        <v>7822</v>
      </c>
      <c r="E13" s="5" t="n">
        <v>6910</v>
      </c>
    </row>
    <row r="14" spans="1:5">
      <c r="A14" s="4" t="s">
        <v>404</v>
      </c>
    </row>
    <row r="15" spans="1:5">
      <c r="A15" s="3" t="s">
        <v>384</v>
      </c>
    </row>
    <row r="16" spans="1:5">
      <c r="A16" s="4" t="s">
        <v>400</v>
      </c>
      <c r="B16" s="4" t="s">
        <v>46</v>
      </c>
      <c r="C16" s="7" t="n">
        <v>5378</v>
      </c>
      <c r="D16" s="4" t="s">
        <v>46</v>
      </c>
      <c r="E16" s="7" t="n">
        <v>180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1</v>
      </c>
    </row>
    <row r="2" spans="1:2">
      <c r="B2" s="2" t="s">
        <v>406</v>
      </c>
    </row>
    <row r="3" spans="1:2">
      <c r="A3" s="3" t="s">
        <v>407</v>
      </c>
    </row>
    <row r="4" spans="1:2">
      <c r="A4" s="4" t="s">
        <v>408</v>
      </c>
      <c r="B4" s="5" t="n">
        <v>406959</v>
      </c>
    </row>
    <row r="5" spans="1:2">
      <c r="A5" s="4" t="s">
        <v>409</v>
      </c>
      <c r="B5" s="5" t="n">
        <v>528000</v>
      </c>
    </row>
    <row r="6" spans="1:2">
      <c r="A6" s="4" t="s">
        <v>410</v>
      </c>
      <c r="B6" s="5" t="n">
        <v>-327159</v>
      </c>
    </row>
    <row r="7" spans="1:2">
      <c r="A7" s="4" t="s">
        <v>411</v>
      </c>
      <c r="B7" s="5" t="n">
        <v>-29331</v>
      </c>
    </row>
    <row r="8" spans="1:2">
      <c r="A8" s="4" t="s">
        <v>412</v>
      </c>
      <c r="B8" s="5" t="n">
        <v>578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s>
  <sheetData>
    <row r="1" spans="1:6">
      <c r="A1" s="1" t="s">
        <v>413</v>
      </c>
      <c r="B1" s="2" t="s">
        <v>81</v>
      </c>
      <c r="E1" s="2" t="s">
        <v>1</v>
      </c>
    </row>
    <row r="2" spans="1:6">
      <c r="B2" s="2" t="s">
        <v>2</v>
      </c>
      <c r="C2" s="2" t="s">
        <v>414</v>
      </c>
      <c r="D2" s="2" t="s">
        <v>82</v>
      </c>
      <c r="E2" s="2" t="s">
        <v>2</v>
      </c>
      <c r="F2" s="2" t="s">
        <v>82</v>
      </c>
    </row>
    <row r="3" spans="1:6">
      <c r="A3" s="3" t="s">
        <v>415</v>
      </c>
    </row>
    <row r="4" spans="1:6">
      <c r="A4" s="4" t="s">
        <v>92</v>
      </c>
      <c r="B4" s="4" t="s">
        <v>46</v>
      </c>
      <c r="C4" s="7" t="n">
        <v>276000</v>
      </c>
      <c r="D4" s="4" t="s">
        <v>46</v>
      </c>
      <c r="E4" s="7" t="n">
        <v>275628</v>
      </c>
      <c r="F4" s="4" t="s">
        <v>46</v>
      </c>
    </row>
    <row r="5" spans="1:6">
      <c r="A5" s="4" t="s">
        <v>416</v>
      </c>
      <c r="B5" s="7" t="n">
        <v>19000</v>
      </c>
      <c r="E5" s="7" t="n">
        <v>19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537736</v>
      </c>
      <c r="C3" s="7" t="n">
        <v>535477</v>
      </c>
    </row>
    <row r="4" spans="1:3">
      <c r="A4" s="4" t="s">
        <v>420</v>
      </c>
    </row>
    <row r="5" spans="1:3">
      <c r="A5" s="3" t="s">
        <v>418</v>
      </c>
    </row>
    <row r="6" spans="1:3">
      <c r="A6" s="4" t="s">
        <v>421</v>
      </c>
      <c r="C6" s="5" t="n">
        <v>7300000</v>
      </c>
    </row>
    <row r="7" spans="1:3">
      <c r="A7" s="4" t="s">
        <v>422</v>
      </c>
    </row>
    <row r="8" spans="1:3">
      <c r="A8" s="3" t="s">
        <v>418</v>
      </c>
    </row>
    <row r="9" spans="1:3">
      <c r="A9" s="4" t="s">
        <v>419</v>
      </c>
      <c r="B9" s="5" t="n">
        <v>670000</v>
      </c>
      <c r="C9" s="5" t="n">
        <v>930000</v>
      </c>
    </row>
    <row r="10" spans="1:3">
      <c r="A10" s="4" t="s">
        <v>423</v>
      </c>
    </row>
    <row r="11" spans="1:3">
      <c r="A11" s="3" t="s">
        <v>418</v>
      </c>
    </row>
    <row r="12" spans="1:3">
      <c r="A12" s="4" t="s">
        <v>268</v>
      </c>
      <c r="B12" s="7" t="n">
        <v>2000000</v>
      </c>
      <c r="C12" s="7"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107</v>
      </c>
      <c r="C1" s="2" t="s">
        <v>81</v>
      </c>
      <c r="E1" s="2" t="s">
        <v>1</v>
      </c>
    </row>
    <row r="2" spans="1:6">
      <c r="C2" s="2" t="s">
        <v>2</v>
      </c>
      <c r="D2" s="2" t="s">
        <v>82</v>
      </c>
      <c r="E2" s="2" t="s">
        <v>2</v>
      </c>
      <c r="F2" s="2" t="s">
        <v>82</v>
      </c>
    </row>
    <row r="3" spans="1:6">
      <c r="A3" s="3" t="s">
        <v>108</v>
      </c>
    </row>
    <row r="4" spans="1:6">
      <c r="A4" s="4" t="s">
        <v>101</v>
      </c>
      <c r="C4" s="7" t="n">
        <v>-980119</v>
      </c>
      <c r="D4" s="7" t="n">
        <v>-1494705</v>
      </c>
      <c r="E4" s="7" t="n">
        <v>-5381667</v>
      </c>
      <c r="F4" s="7" t="n">
        <v>-4772596</v>
      </c>
    </row>
    <row r="5" spans="1:6">
      <c r="A5" s="3" t="s">
        <v>109</v>
      </c>
    </row>
    <row r="6" spans="1:6">
      <c r="A6" s="4" t="s">
        <v>110</v>
      </c>
      <c r="B6" s="4" t="s">
        <v>111</v>
      </c>
      <c r="C6" s="5" t="n">
        <v>-33880</v>
      </c>
      <c r="D6" s="5" t="n">
        <v>1489</v>
      </c>
      <c r="E6" s="5" t="n">
        <v>-64731</v>
      </c>
      <c r="F6" s="5" t="n">
        <v>12305</v>
      </c>
    </row>
    <row r="7" spans="1:6">
      <c r="A7" s="4" t="s">
        <v>112</v>
      </c>
      <c r="C7" s="7" t="n">
        <v>-1013999</v>
      </c>
      <c r="D7" s="7" t="n">
        <v>-1493216</v>
      </c>
      <c r="E7" s="7" t="n">
        <v>-5446398</v>
      </c>
      <c r="F7" s="7" t="n">
        <v>-4760291</v>
      </c>
    </row>
    <row r="8" spans="1:6"/>
    <row r="9" spans="1:6">
      <c r="A9" s="4" t="s">
        <v>111</v>
      </c>
      <c r="B9" s="4" t="s">
        <v>113</v>
      </c>
    </row>
  </sheetData>
  <mergeCells count="5">
    <mergeCell ref="A1:B2"/>
    <mergeCell ref="C1:D1"/>
    <mergeCell ref="E1:F1"/>
    <mergeCell ref="A8:E8"/>
    <mergeCell ref="B9:E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82</v>
      </c>
    </row>
    <row r="3" spans="1:3">
      <c r="A3" s="3" t="s">
        <v>425</v>
      </c>
    </row>
    <row r="4" spans="1:3">
      <c r="A4" s="4" t="s">
        <v>426</v>
      </c>
      <c r="B4" s="7" t="n">
        <v>929549</v>
      </c>
      <c r="C4" s="7" t="n">
        <v>1172508</v>
      </c>
    </row>
    <row r="5" spans="1:3">
      <c r="A5" s="4" t="s">
        <v>190</v>
      </c>
      <c r="B5" s="4" t="s">
        <v>46</v>
      </c>
      <c r="C5" s="5" t="n">
        <v>678368</v>
      </c>
    </row>
    <row r="6" spans="1:3">
      <c r="A6" s="4" t="s">
        <v>427</v>
      </c>
      <c r="B6" s="5" t="n">
        <v>151423</v>
      </c>
      <c r="C6" s="5" t="n">
        <v>-607978</v>
      </c>
    </row>
    <row r="7" spans="1:3">
      <c r="A7" s="4" t="s">
        <v>428</v>
      </c>
      <c r="B7" s="5" t="n">
        <v>-331676</v>
      </c>
      <c r="C7" s="4" t="s">
        <v>46</v>
      </c>
    </row>
    <row r="8" spans="1:3">
      <c r="A8" s="4" t="s">
        <v>429</v>
      </c>
      <c r="B8" s="5" t="n">
        <v>-79603</v>
      </c>
      <c r="C8" s="5" t="n">
        <v>-153799</v>
      </c>
    </row>
    <row r="9" spans="1:3">
      <c r="A9" s="4" t="s">
        <v>430</v>
      </c>
      <c r="B9" s="7" t="n">
        <v>669693</v>
      </c>
      <c r="C9" s="7" t="n">
        <v>10890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258</v>
      </c>
    </row>
    <row r="2" spans="1:3">
      <c r="B2" s="2" t="s">
        <v>432</v>
      </c>
      <c r="C2" s="2" t="s">
        <v>2</v>
      </c>
    </row>
    <row r="3" spans="1:3">
      <c r="A3" s="4" t="s">
        <v>267</v>
      </c>
    </row>
    <row r="4" spans="1:3">
      <c r="A4" s="4" t="s">
        <v>433</v>
      </c>
      <c r="C4" s="7" t="n">
        <v>2000000</v>
      </c>
    </row>
    <row r="5" spans="1:3">
      <c r="A5" s="4" t="s">
        <v>434</v>
      </c>
    </row>
    <row r="6" spans="1:3">
      <c r="A6" s="4" t="s">
        <v>435</v>
      </c>
      <c r="B6" s="7" t="n">
        <v>90000</v>
      </c>
    </row>
    <row r="7" spans="1:3">
      <c r="A7" s="4" t="s">
        <v>436</v>
      </c>
      <c r="B7" s="5" t="n">
        <v>125000</v>
      </c>
    </row>
    <row r="8" spans="1:3">
      <c r="A8" s="4" t="s">
        <v>437</v>
      </c>
      <c r="B8" s="7" t="n">
        <v>50000</v>
      </c>
    </row>
    <row r="9" spans="1:3">
      <c r="A9" s="4" t="s">
        <v>438</v>
      </c>
    </row>
    <row r="10" spans="1:3">
      <c r="A10" s="4" t="s">
        <v>433</v>
      </c>
      <c r="B10" s="7" t="n">
        <v>5000000</v>
      </c>
    </row>
    <row r="11" spans="1:3">
      <c r="A11" s="4" t="s">
        <v>439</v>
      </c>
      <c r="B11" s="4" t="s">
        <v>440</v>
      </c>
    </row>
    <row r="12" spans="1:3">
      <c r="A12" s="4" t="s">
        <v>441</v>
      </c>
      <c r="B12" s="4" t="s">
        <v>272</v>
      </c>
    </row>
    <row r="13" spans="1:3">
      <c r="A13" s="4" t="s">
        <v>442</v>
      </c>
      <c r="B13" s="4" t="s">
        <v>356</v>
      </c>
    </row>
    <row r="14" spans="1:3">
      <c r="A14" s="4" t="s">
        <v>443</v>
      </c>
    </row>
    <row r="15" spans="1:3">
      <c r="A15" s="4" t="s">
        <v>444</v>
      </c>
      <c r="B15" s="4" t="s">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33"/>
    <col customWidth="1" max="8" min="8" width="13"/>
  </cols>
  <sheetData>
    <row r="1" spans="1:8">
      <c r="A1" s="1" t="s">
        <v>114</v>
      </c>
      <c r="B1" s="2" t="s">
        <v>115</v>
      </c>
      <c r="C1" s="2" t="s">
        <v>116</v>
      </c>
      <c r="D1" s="2" t="s">
        <v>117</v>
      </c>
      <c r="E1" s="2" t="s">
        <v>118</v>
      </c>
      <c r="F1" s="2" t="s">
        <v>119</v>
      </c>
      <c r="G1" s="2" t="s">
        <v>120</v>
      </c>
      <c r="H1" s="2" t="s">
        <v>121</v>
      </c>
    </row>
    <row r="2" spans="1:8">
      <c r="A2" s="4" t="s">
        <v>122</v>
      </c>
      <c r="B2" s="7" t="n">
        <v>295</v>
      </c>
      <c r="C2" s="7" t="n">
        <v>10793</v>
      </c>
      <c r="D2" s="7" t="n">
        <v>26038063</v>
      </c>
      <c r="E2" s="7" t="n">
        <v>-17944230</v>
      </c>
      <c r="F2" s="7" t="n">
        <v>-376090</v>
      </c>
      <c r="G2" s="7" t="n">
        <v>-662000</v>
      </c>
      <c r="H2" s="7" t="n">
        <v>7066831</v>
      </c>
    </row>
    <row r="3" spans="1:8">
      <c r="A3" s="4" t="s">
        <v>123</v>
      </c>
      <c r="B3" s="5" t="n">
        <v>294656</v>
      </c>
      <c r="C3" s="5" t="n">
        <v>10792352</v>
      </c>
    </row>
    <row r="4" spans="1:8">
      <c r="A4" s="4" t="s">
        <v>124</v>
      </c>
      <c r="B4" s="4" t="s">
        <v>46</v>
      </c>
      <c r="C4" s="4" t="s">
        <v>46</v>
      </c>
      <c r="D4" s="4" t="s">
        <v>46</v>
      </c>
      <c r="E4" s="5" t="n">
        <v>-5381667</v>
      </c>
      <c r="F4" s="4" t="s">
        <v>46</v>
      </c>
      <c r="G4" s="4" t="s">
        <v>46</v>
      </c>
      <c r="H4" s="5" t="n">
        <v>-5381667</v>
      </c>
    </row>
    <row r="5" spans="1:8">
      <c r="A5" s="4" t="s">
        <v>125</v>
      </c>
      <c r="B5" s="4" t="s">
        <v>46</v>
      </c>
      <c r="C5" s="4" t="s">
        <v>46</v>
      </c>
      <c r="D5" s="4" t="s">
        <v>46</v>
      </c>
      <c r="F5" s="5" t="n">
        <v>-64731</v>
      </c>
      <c r="H5" s="5" t="n">
        <v>-64731</v>
      </c>
    </row>
    <row r="6" spans="1:8">
      <c r="A6" s="4" t="s">
        <v>126</v>
      </c>
      <c r="B6" s="7" t="n">
        <v>25</v>
      </c>
      <c r="C6" s="7" t="n">
        <v>267</v>
      </c>
      <c r="D6" s="5" t="n">
        <v>-267</v>
      </c>
      <c r="E6" s="4" t="s">
        <v>46</v>
      </c>
      <c r="F6" s="4" t="s">
        <v>46</v>
      </c>
      <c r="G6" s="4" t="s">
        <v>46</v>
      </c>
      <c r="H6" s="5" t="n">
        <v>25</v>
      </c>
    </row>
    <row r="7" spans="1:8">
      <c r="A7" s="4" t="s">
        <v>127</v>
      </c>
      <c r="B7" s="5" t="n">
        <v>24750</v>
      </c>
      <c r="C7" s="5" t="n">
        <v>266663</v>
      </c>
    </row>
    <row r="8" spans="1:8">
      <c r="A8" s="4" t="s">
        <v>128</v>
      </c>
      <c r="B8" s="4" t="s">
        <v>46</v>
      </c>
      <c r="C8" s="4" t="s">
        <v>46</v>
      </c>
      <c r="D8" s="5" t="n">
        <v>907160</v>
      </c>
      <c r="E8" s="4" t="s">
        <v>46</v>
      </c>
      <c r="F8" s="4" t="s">
        <v>46</v>
      </c>
      <c r="G8" s="4" t="s">
        <v>46</v>
      </c>
      <c r="H8" s="5" t="n">
        <v>907160</v>
      </c>
    </row>
    <row r="9" spans="1:8">
      <c r="A9" s="4" t="s">
        <v>129</v>
      </c>
      <c r="B9" s="4" t="s">
        <v>46</v>
      </c>
      <c r="C9" s="7" t="n">
        <v>1000</v>
      </c>
      <c r="D9" s="5" t="n">
        <v>1971065</v>
      </c>
      <c r="E9" s="4" t="s">
        <v>46</v>
      </c>
      <c r="F9" s="4" t="s">
        <v>46</v>
      </c>
      <c r="G9" s="4" t="s">
        <v>46</v>
      </c>
      <c r="H9" s="5" t="n">
        <v>1972065</v>
      </c>
    </row>
    <row r="10" spans="1:8">
      <c r="A10" s="4" t="s">
        <v>130</v>
      </c>
      <c r="B10" s="4" t="s">
        <v>46</v>
      </c>
      <c r="C10" s="5" t="n">
        <v>1000000</v>
      </c>
    </row>
    <row r="11" spans="1:8">
      <c r="A11" s="4" t="s">
        <v>131</v>
      </c>
      <c r="B11" s="4" t="s">
        <v>46</v>
      </c>
      <c r="C11" s="7" t="n">
        <v>212</v>
      </c>
      <c r="D11" s="5" t="n">
        <v>331464</v>
      </c>
      <c r="E11" s="4" t="s">
        <v>46</v>
      </c>
      <c r="F11" s="4" t="s">
        <v>46</v>
      </c>
      <c r="G11" s="4" t="s">
        <v>46</v>
      </c>
      <c r="H11" s="5" t="n">
        <v>331676</v>
      </c>
    </row>
    <row r="12" spans="1:8">
      <c r="A12" s="4" t="s">
        <v>132</v>
      </c>
      <c r="B12" s="4" t="s">
        <v>46</v>
      </c>
      <c r="C12" s="5" t="n">
        <v>212375</v>
      </c>
    </row>
    <row r="13" spans="1:8">
      <c r="A13" s="4" t="s">
        <v>133</v>
      </c>
      <c r="B13" s="7" t="n">
        <v>609</v>
      </c>
      <c r="C13" s="4" t="s">
        <v>46</v>
      </c>
      <c r="D13" s="5" t="n">
        <v>13021658</v>
      </c>
      <c r="E13" s="4" t="s">
        <v>46</v>
      </c>
      <c r="F13" s="4" t="s">
        <v>46</v>
      </c>
      <c r="G13" s="4" t="s">
        <v>46</v>
      </c>
      <c r="H13" s="5" t="n">
        <v>13022267</v>
      </c>
    </row>
    <row r="14" spans="1:8">
      <c r="A14" s="4" t="s">
        <v>134</v>
      </c>
      <c r="B14" s="5" t="n">
        <v>609893</v>
      </c>
      <c r="C14" s="4" t="s">
        <v>46</v>
      </c>
    </row>
    <row r="15" spans="1:8">
      <c r="A15" s="4" t="s">
        <v>135</v>
      </c>
      <c r="B15" s="4" t="s">
        <v>46</v>
      </c>
      <c r="C15" s="4" t="s">
        <v>46</v>
      </c>
      <c r="D15" s="5" t="n">
        <v>-1283151</v>
      </c>
      <c r="E15" s="4" t="s">
        <v>46</v>
      </c>
      <c r="F15" s="4" t="s">
        <v>46</v>
      </c>
      <c r="G15" s="4" t="s">
        <v>46</v>
      </c>
      <c r="H15" s="5" t="n">
        <v>-1283151</v>
      </c>
    </row>
    <row r="16" spans="1:8">
      <c r="A16" s="4" t="s">
        <v>136</v>
      </c>
      <c r="B16" s="7" t="n">
        <v>929</v>
      </c>
      <c r="C16" s="7" t="n">
        <v>12272</v>
      </c>
      <c r="D16" s="7" t="n">
        <v>40985992</v>
      </c>
      <c r="E16" s="7" t="n">
        <v>-23325897</v>
      </c>
      <c r="F16" s="7" t="n">
        <v>-440821</v>
      </c>
      <c r="G16" s="7" t="n">
        <v>-662000</v>
      </c>
      <c r="H16" s="7" t="n">
        <v>16570475</v>
      </c>
    </row>
    <row r="17" spans="1:8">
      <c r="A17" s="4" t="s">
        <v>137</v>
      </c>
      <c r="B17" s="5" t="n">
        <v>929299</v>
      </c>
      <c r="C17" s="5" t="n">
        <v>122713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82</v>
      </c>
    </row>
    <row r="3" spans="1:3">
      <c r="A3" s="3" t="s">
        <v>139</v>
      </c>
    </row>
    <row r="4" spans="1:3">
      <c r="A4" s="4" t="s">
        <v>124</v>
      </c>
      <c r="B4" s="7" t="n">
        <v>-5381667</v>
      </c>
      <c r="C4" s="7" t="n">
        <v>-4772596</v>
      </c>
    </row>
    <row r="5" spans="1:3">
      <c r="A5" s="3" t="s">
        <v>140</v>
      </c>
    </row>
    <row r="6" spans="1:3">
      <c r="A6" s="4" t="s">
        <v>91</v>
      </c>
      <c r="B6" s="5" t="n">
        <v>3637131</v>
      </c>
      <c r="C6" s="5" t="n">
        <v>3536940</v>
      </c>
    </row>
    <row r="7" spans="1:3">
      <c r="A7" s="4" t="s">
        <v>53</v>
      </c>
      <c r="B7" s="5" t="n">
        <v>-38544</v>
      </c>
      <c r="C7" s="5" t="n">
        <v>-28032</v>
      </c>
    </row>
    <row r="8" spans="1:3">
      <c r="A8" s="4" t="s">
        <v>54</v>
      </c>
      <c r="B8" s="5" t="n">
        <v>13807</v>
      </c>
      <c r="C8" s="5" t="n">
        <v>-32912</v>
      </c>
    </row>
    <row r="9" spans="1:3">
      <c r="A9" s="4" t="s">
        <v>141</v>
      </c>
      <c r="B9" s="5" t="n">
        <v>357671</v>
      </c>
      <c r="C9" s="5" t="n">
        <v>205289</v>
      </c>
    </row>
    <row r="10" spans="1:3">
      <c r="A10" s="4" t="s">
        <v>142</v>
      </c>
      <c r="B10" s="5" t="n">
        <v>165000</v>
      </c>
      <c r="C10" s="5" t="n">
        <v>114893</v>
      </c>
    </row>
    <row r="11" spans="1:3">
      <c r="A11" s="4" t="s">
        <v>143</v>
      </c>
      <c r="B11" s="5" t="n">
        <v>-27145</v>
      </c>
      <c r="C11" s="5" t="n">
        <v>72360</v>
      </c>
    </row>
    <row r="12" spans="1:3">
      <c r="A12" s="4" t="s">
        <v>144</v>
      </c>
      <c r="B12" s="5" t="n">
        <v>672998</v>
      </c>
      <c r="C12" s="5" t="n">
        <v>145038</v>
      </c>
    </row>
    <row r="13" spans="1:3">
      <c r="A13" s="4" t="s">
        <v>145</v>
      </c>
      <c r="B13" s="5" t="n">
        <v>17001</v>
      </c>
      <c r="C13" s="4" t="s">
        <v>46</v>
      </c>
    </row>
    <row r="14" spans="1:3">
      <c r="A14" s="4" t="s">
        <v>146</v>
      </c>
      <c r="B14" s="5" t="n">
        <v>333854</v>
      </c>
      <c r="C14" s="5" t="n">
        <v>765595</v>
      </c>
    </row>
    <row r="15" spans="1:3">
      <c r="A15" s="4" t="s">
        <v>90</v>
      </c>
      <c r="B15" s="5" t="n">
        <v>151423</v>
      </c>
      <c r="C15" s="5" t="n">
        <v>-607978</v>
      </c>
    </row>
    <row r="16" spans="1:3">
      <c r="A16" s="4" t="s">
        <v>147</v>
      </c>
      <c r="B16" s="4" t="s">
        <v>46</v>
      </c>
      <c r="C16" s="5" t="n">
        <v>-26296</v>
      </c>
    </row>
    <row r="17" spans="1:3">
      <c r="A17" s="3" t="s">
        <v>148</v>
      </c>
    </row>
    <row r="18" spans="1:3">
      <c r="A18" s="4" t="s">
        <v>149</v>
      </c>
      <c r="B18" s="5" t="n">
        <v>437557</v>
      </c>
      <c r="C18" s="5" t="n">
        <v>-160523</v>
      </c>
    </row>
    <row r="19" spans="1:3">
      <c r="A19" s="4" t="s">
        <v>35</v>
      </c>
      <c r="B19" s="5" t="n">
        <v>107532</v>
      </c>
      <c r="C19" s="5" t="n">
        <v>211651</v>
      </c>
    </row>
    <row r="20" spans="1:3">
      <c r="A20" s="4" t="s">
        <v>150</v>
      </c>
      <c r="B20" s="5" t="n">
        <v>-1754255</v>
      </c>
      <c r="C20" s="5" t="n">
        <v>90843</v>
      </c>
    </row>
    <row r="21" spans="1:3">
      <c r="A21" s="4" t="s">
        <v>151</v>
      </c>
      <c r="B21" s="5" t="n">
        <v>-1307637</v>
      </c>
      <c r="C21" s="5" t="n">
        <v>-485728</v>
      </c>
    </row>
    <row r="22" spans="1:3">
      <c r="A22" s="3" t="s">
        <v>152</v>
      </c>
    </row>
    <row r="23" spans="1:3">
      <c r="A23" s="4" t="s">
        <v>153</v>
      </c>
      <c r="B23" s="5" t="n">
        <v>-499988</v>
      </c>
      <c r="C23" s="5" t="n">
        <v>-319870</v>
      </c>
    </row>
    <row r="24" spans="1:3">
      <c r="A24" s="4" t="s">
        <v>154</v>
      </c>
      <c r="B24" s="5" t="n">
        <v>-205000</v>
      </c>
      <c r="C24" s="5" t="n">
        <v>-1425000</v>
      </c>
    </row>
    <row r="25" spans="1:3">
      <c r="A25" s="4" t="s">
        <v>155</v>
      </c>
      <c r="B25" s="5" t="n">
        <v>-704988</v>
      </c>
      <c r="C25" s="5" t="n">
        <v>-1744870</v>
      </c>
    </row>
    <row r="26" spans="1:3">
      <c r="A26" s="3" t="s">
        <v>156</v>
      </c>
    </row>
    <row r="27" spans="1:3">
      <c r="A27" s="4" t="s">
        <v>157</v>
      </c>
      <c r="B27" s="5" t="n">
        <v>-79603</v>
      </c>
      <c r="C27" s="5" t="n">
        <v>-153799</v>
      </c>
    </row>
    <row r="28" spans="1:3">
      <c r="A28" s="4" t="s">
        <v>158</v>
      </c>
      <c r="B28" s="5" t="n">
        <v>-195912</v>
      </c>
      <c r="C28" s="5" t="n">
        <v>-8500</v>
      </c>
    </row>
    <row r="29" spans="1:3">
      <c r="A29" s="4" t="s">
        <v>159</v>
      </c>
      <c r="B29" s="5" t="n">
        <v>2000000</v>
      </c>
      <c r="C29" s="4" t="s">
        <v>46</v>
      </c>
    </row>
    <row r="30" spans="1:3">
      <c r="A30" s="4" t="s">
        <v>160</v>
      </c>
      <c r="B30" s="5" t="n">
        <v>13484552</v>
      </c>
      <c r="C30" s="5" t="n">
        <v>1270528</v>
      </c>
    </row>
    <row r="31" spans="1:3">
      <c r="A31" s="4" t="s">
        <v>161</v>
      </c>
      <c r="B31" s="4" t="s">
        <v>46</v>
      </c>
      <c r="C31" s="5" t="n">
        <v>1908141</v>
      </c>
    </row>
    <row r="32" spans="1:3">
      <c r="A32" s="4" t="s">
        <v>162</v>
      </c>
      <c r="B32" s="5" t="n">
        <v>-7626088</v>
      </c>
      <c r="C32" s="5" t="n">
        <v>-554002</v>
      </c>
    </row>
    <row r="33" spans="1:3">
      <c r="A33" s="4" t="s">
        <v>163</v>
      </c>
      <c r="B33" s="5" t="n">
        <v>-5000000</v>
      </c>
      <c r="C33" s="4" t="s">
        <v>46</v>
      </c>
    </row>
    <row r="34" spans="1:3">
      <c r="A34" s="4" t="s">
        <v>164</v>
      </c>
      <c r="B34" s="5" t="n">
        <v>7000000</v>
      </c>
      <c r="C34" s="5" t="n">
        <v>6000000</v>
      </c>
    </row>
    <row r="35" spans="1:3">
      <c r="A35" s="4" t="s">
        <v>165</v>
      </c>
      <c r="B35" s="5" t="n">
        <v>-7000000</v>
      </c>
      <c r="C35" s="5" t="n">
        <v>-6000000</v>
      </c>
    </row>
    <row r="36" spans="1:3">
      <c r="A36" s="4" t="s">
        <v>166</v>
      </c>
      <c r="B36" s="5" t="n">
        <v>-335239</v>
      </c>
      <c r="C36" s="5" t="n">
        <v>-119406</v>
      </c>
    </row>
    <row r="37" spans="1:3">
      <c r="A37" s="4" t="s">
        <v>167</v>
      </c>
      <c r="B37" s="5" t="n">
        <v>-846825</v>
      </c>
      <c r="C37" s="5" t="n">
        <v>-506603</v>
      </c>
    </row>
    <row r="38" spans="1:3">
      <c r="A38" s="4" t="s">
        <v>168</v>
      </c>
      <c r="B38" s="4" t="s">
        <v>46</v>
      </c>
      <c r="C38" s="5" t="n">
        <v>-546145</v>
      </c>
    </row>
    <row r="39" spans="1:3">
      <c r="A39" s="4" t="s">
        <v>169</v>
      </c>
      <c r="B39" s="5" t="n">
        <v>1400885</v>
      </c>
      <c r="C39" s="5" t="n">
        <v>1290214</v>
      </c>
    </row>
    <row r="40" spans="1:3">
      <c r="A40" s="4" t="s">
        <v>170</v>
      </c>
      <c r="B40" s="5" t="n">
        <v>-75758</v>
      </c>
      <c r="C40" s="5" t="n">
        <v>11317</v>
      </c>
    </row>
    <row r="41" spans="1:3">
      <c r="A41" s="4" t="s">
        <v>171</v>
      </c>
      <c r="B41" s="5" t="n">
        <v>-687498</v>
      </c>
      <c r="C41" s="5" t="n">
        <v>-929067</v>
      </c>
    </row>
    <row r="42" spans="1:3">
      <c r="A42" s="4" t="s">
        <v>172</v>
      </c>
      <c r="B42" s="5" t="n">
        <v>3476880</v>
      </c>
      <c r="C42" s="5" t="n">
        <v>8039562</v>
      </c>
    </row>
    <row r="43" spans="1:3">
      <c r="A43" s="4" t="s">
        <v>173</v>
      </c>
      <c r="B43" s="5" t="n">
        <v>2789382</v>
      </c>
      <c r="C43" s="5" t="n">
        <v>7110495</v>
      </c>
    </row>
    <row r="44" spans="1:3">
      <c r="A44" s="3" t="s">
        <v>174</v>
      </c>
    </row>
    <row r="45" spans="1:3">
      <c r="A45" s="4" t="s">
        <v>175</v>
      </c>
      <c r="B45" s="5" t="n">
        <v>30746</v>
      </c>
      <c r="C45" s="5" t="n">
        <v>189725</v>
      </c>
    </row>
    <row r="46" spans="1:3">
      <c r="A46" s="4" t="s">
        <v>176</v>
      </c>
      <c r="B46" s="4" t="s">
        <v>46</v>
      </c>
      <c r="C46" s="5" t="n">
        <v>678368</v>
      </c>
    </row>
    <row r="47" spans="1:3">
      <c r="A47" s="4" t="s">
        <v>177</v>
      </c>
      <c r="B47" s="5" t="n">
        <v>638905</v>
      </c>
      <c r="C47" s="5" t="n">
        <v>202578</v>
      </c>
    </row>
    <row r="48" spans="1:3">
      <c r="A48" s="4" t="s">
        <v>178</v>
      </c>
      <c r="B48" s="5" t="n">
        <v>298698</v>
      </c>
      <c r="C48" s="5" t="n">
        <v>313577</v>
      </c>
    </row>
    <row r="49" spans="1:3">
      <c r="A49" s="3" t="s">
        <v>179</v>
      </c>
    </row>
    <row r="50" spans="1:3">
      <c r="A50" s="4" t="s">
        <v>180</v>
      </c>
      <c r="B50" s="5" t="n">
        <v>9513</v>
      </c>
      <c r="C50" s="5" t="n">
        <v>32816</v>
      </c>
    </row>
    <row r="51" spans="1:3">
      <c r="A51" s="4" t="s">
        <v>181</v>
      </c>
      <c r="B51" s="7" t="n">
        <v>599950</v>
      </c>
      <c r="C51" s="7" t="n">
        <v>3215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31:48Z</dcterms:created>
  <dcterms:modified xmlns:dcterms="http://purl.org/dc/terms/" xmlns:xsi="http://www.w3.org/2001/XMLSchema-instance" xsi:type="dcterms:W3CDTF">2017-11-06T16:31:48Z</dcterms:modified>
</cp:coreProperties>
</file>